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usiness and Summary of Signifi" sheetId="7" state="visible" r:id="rId7"/>
    <sheet xmlns:r="http://schemas.openxmlformats.org/officeDocument/2006/relationships" name="Earnings Per Share" sheetId="8" state="visible" r:id="rId8"/>
    <sheet xmlns:r="http://schemas.openxmlformats.org/officeDocument/2006/relationships" name="Accumulated Other Comprehensive" sheetId="9" state="visible" r:id="rId9"/>
    <sheet xmlns:r="http://schemas.openxmlformats.org/officeDocument/2006/relationships" name="Acquisitions" sheetId="10" state="visible" r:id="rId10"/>
    <sheet xmlns:r="http://schemas.openxmlformats.org/officeDocument/2006/relationships" name="Goodwill and Other Identifiable" sheetId="11" state="visible" r:id="rId11"/>
    <sheet xmlns:r="http://schemas.openxmlformats.org/officeDocument/2006/relationships" name="Short-Term Borrowings and Long-" sheetId="12" state="visible" r:id="rId12"/>
    <sheet xmlns:r="http://schemas.openxmlformats.org/officeDocument/2006/relationships" name="Derivatives and Hedging Activit" sheetId="13" state="visible" r:id="rId13"/>
    <sheet xmlns:r="http://schemas.openxmlformats.org/officeDocument/2006/relationships" name="Fair Value of Financial Instrum"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usiness and Summary of Signi18" sheetId="18" state="visible" r:id="rId18"/>
    <sheet xmlns:r="http://schemas.openxmlformats.org/officeDocument/2006/relationships" name="Earnings Per Share (Tables)" sheetId="19" state="visible" r:id="rId19"/>
    <sheet xmlns:r="http://schemas.openxmlformats.org/officeDocument/2006/relationships" name="Accumulated Other Comprehensi20" sheetId="20" state="visible" r:id="rId20"/>
    <sheet xmlns:r="http://schemas.openxmlformats.org/officeDocument/2006/relationships" name="Acquisitions (Tables)" sheetId="21" state="visible" r:id="rId21"/>
    <sheet xmlns:r="http://schemas.openxmlformats.org/officeDocument/2006/relationships" name="Goodwill and Other Identifiab22" sheetId="22" state="visible" r:id="rId22"/>
    <sheet xmlns:r="http://schemas.openxmlformats.org/officeDocument/2006/relationships" name="Short-Term Borrowings and Lon23" sheetId="23" state="visible" r:id="rId23"/>
    <sheet xmlns:r="http://schemas.openxmlformats.org/officeDocument/2006/relationships" name="Derivatives and Hedging Activ24" sheetId="24" state="visible" r:id="rId24"/>
    <sheet xmlns:r="http://schemas.openxmlformats.org/officeDocument/2006/relationships" name="Fair Value of Financial Instr25" sheetId="25" state="visible" r:id="rId25"/>
    <sheet xmlns:r="http://schemas.openxmlformats.org/officeDocument/2006/relationships" name="Segment Information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Business and Summary of Signi29" sheetId="29" state="visible" r:id="rId29"/>
    <sheet xmlns:r="http://schemas.openxmlformats.org/officeDocument/2006/relationships" name="Earnings Per Share (Details)" sheetId="30" state="visible" r:id="rId30"/>
    <sheet xmlns:r="http://schemas.openxmlformats.org/officeDocument/2006/relationships" name="Accumulated Other Comprehensi31" sheetId="31" state="visible" r:id="rId31"/>
    <sheet xmlns:r="http://schemas.openxmlformats.org/officeDocument/2006/relationships" name="Acquisitions (Narrative) (Detai" sheetId="32" state="visible" r:id="rId32"/>
    <sheet xmlns:r="http://schemas.openxmlformats.org/officeDocument/2006/relationships" name="Acquisitions (Schedule of Purch" sheetId="33" state="visible" r:id="rId33"/>
    <sheet xmlns:r="http://schemas.openxmlformats.org/officeDocument/2006/relationships" name="Goodwill and Other Identifiab34" sheetId="34" state="visible" r:id="rId34"/>
    <sheet xmlns:r="http://schemas.openxmlformats.org/officeDocument/2006/relationships" name="Goodwill and Other Identifiab35" sheetId="35" state="visible" r:id="rId35"/>
    <sheet xmlns:r="http://schemas.openxmlformats.org/officeDocument/2006/relationships" name="Short-Term Borrowings and Lon36" sheetId="36" state="visible" r:id="rId36"/>
    <sheet xmlns:r="http://schemas.openxmlformats.org/officeDocument/2006/relationships" name="Short-Term Borrowings and Lon37"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Segment Information (Narrative)" sheetId="46" state="visible" r:id="rId46"/>
    <sheet xmlns:r="http://schemas.openxmlformats.org/officeDocument/2006/relationships" name="Segment Information (Financial " sheetId="47" state="visible" r:id="rId47"/>
    <sheet xmlns:r="http://schemas.openxmlformats.org/officeDocument/2006/relationships" name="Segment Information (Assets By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Income Taxes (Narrative) (Detai" sheetId="51" state="visible" r:id="rId51"/>
    <sheet xmlns:r="http://schemas.openxmlformats.org/officeDocument/2006/relationships" name="Income Taxes (Summary of Discre" sheetId="52" state="visible" r:id="rId52"/>
  </sheets>
  <definedNames/>
  <calcPr calcId="124519" fullCalcOnLoad="1"/>
</workbook>
</file>

<file path=xl/sharedStrings.xml><?xml version="1.0" encoding="utf-8"?>
<sst xmlns="http://schemas.openxmlformats.org/spreadsheetml/2006/main" uniqueCount="447">
  <si>
    <t>Document and Entity Information - shares</t>
  </si>
  <si>
    <t>6 Months Ended</t>
  </si>
  <si>
    <t>Dec. 31, 2017</t>
  </si>
  <si>
    <t>Feb. 02, 2018</t>
  </si>
  <si>
    <t>Document And Entity Information</t>
  </si>
  <si>
    <t>Entity Registrant Name</t>
  </si>
  <si>
    <t>SCANSOURCE, INC.</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Entity Common Stock, Shares Outstanding</t>
  </si>
  <si>
    <t>Condensed Consolidated Balance Sheets (Unaudited) - USD ($) $ in Thousands</t>
  </si>
  <si>
    <t>Jun. 30, 2017</t>
  </si>
  <si>
    <t>Current assets:</t>
  </si>
  <si>
    <t>Cash and cash equivalents</t>
  </si>
  <si>
    <t>Accounts receivable, less allowance of $47,264 at December 31, 2017 and $44,434 at June 30, 2017</t>
  </si>
  <si>
    <t>Inventories</t>
  </si>
  <si>
    <t>Prepaid expenses and other current assets</t>
  </si>
  <si>
    <t>Total current assets</t>
  </si>
  <si>
    <t>Property and equipment, net</t>
  </si>
  <si>
    <t>Goodwill</t>
  </si>
  <si>
    <t>Identifiable intangible assets, net</t>
  </si>
  <si>
    <t>Deferred income taxes</t>
  </si>
  <si>
    <t>Other non-current assets</t>
  </si>
  <si>
    <t>Total assets</t>
  </si>
  <si>
    <t>Current liabilities:</t>
  </si>
  <si>
    <t>Current portion of long-term debt</t>
  </si>
  <si>
    <t>Accounts payable</t>
  </si>
  <si>
    <t>Accrued expenses and other current liabilities</t>
  </si>
  <si>
    <t>Current portion of contingent consideration</t>
  </si>
  <si>
    <t>Income taxes payable</t>
  </si>
  <si>
    <t>Total current liabilities</t>
  </si>
  <si>
    <t>Long-term debt</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571,355 and 25,431,845 shares issued and outstanding at December 31, 2017 and June 30, 2017, respectively</t>
  </si>
  <si>
    <t>Retained earnings</t>
  </si>
  <si>
    <t>Accumulated other comprehensive income (loss)</t>
  </si>
  <si>
    <t>Total shareholders’ equity</t>
  </si>
  <si>
    <t>Total liabilities and shareholders’ equity</t>
  </si>
  <si>
    <t>Condensed Consolidated Balance Sheets (Unaudited) (Parenthetical) - USD ($) $ in Thousands</t>
  </si>
  <si>
    <t>Allowance for accounts receivable</t>
  </si>
  <si>
    <t>Stockholders' Equity Attributable to Parent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 issued (in shares)</t>
  </si>
  <si>
    <t>Common stock, shares outstanding (in shares)</t>
  </si>
  <si>
    <t>Condensed Consolidated Income Statements (Unaudited) - USD ($) shares in Thousands, $ in Thousands</t>
  </si>
  <si>
    <t>3 Months Ended</t>
  </si>
  <si>
    <t>Dec. 31, 2016</t>
  </si>
  <si>
    <t>Income Statement [Abstract]</t>
  </si>
  <si>
    <t>Net sales</t>
  </si>
  <si>
    <t>Cost of goods sold</t>
  </si>
  <si>
    <t>Gross profit</t>
  </si>
  <si>
    <t>Selling, general and administrative expenses</t>
  </si>
  <si>
    <t>Depreciation expense</t>
  </si>
  <si>
    <t>Intangible amortization expense</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densed Consolidated Statements of Comprehensive Income (Unaudited) - USD ($) $ in Thousands</t>
  </si>
  <si>
    <t>Comprehensive Income (Loss), Net of Tax, Attributable to Parent [Abstract]</t>
  </si>
  <si>
    <t>Unrealized gain on hedged transaction, net of tax</t>
  </si>
  <si>
    <t>Foreign currency translation adjustment</t>
  </si>
  <si>
    <t>Comprehensive income</t>
  </si>
  <si>
    <t>Condensed Consolidated Statements of Cash Flows (Unaudited) - USD ($) $ in Thousands</t>
  </si>
  <si>
    <t>Cash flows from operating activities:</t>
  </si>
  <si>
    <t>Adjustments to reconcile net income to net cash provided by (used in) operating activities:</t>
  </si>
  <si>
    <t>Depreciation and amortization</t>
  </si>
  <si>
    <t>Amortization of debt issuance costs</t>
  </si>
  <si>
    <t>Provision for doubtful accounts</t>
  </si>
  <si>
    <t>Share-based compensation</t>
  </si>
  <si>
    <t>Excess tax benefits from share-based payment arrangements</t>
  </si>
  <si>
    <t>Changes in operating assets and liabilities, net of acquisitions:</t>
  </si>
  <si>
    <t>Accounts receivable</t>
  </si>
  <si>
    <t>Prepaid expenses and other assets</t>
  </si>
  <si>
    <t>Accrued expenses and other liabilities</t>
  </si>
  <si>
    <t>Net cash (used in) provided by operating activities</t>
  </si>
  <si>
    <t>Cash flows from investing activities:</t>
  </si>
  <si>
    <t>Capital expenditures</t>
  </si>
  <si>
    <t>Cash paid for business acquisitions, net of cash acquired</t>
  </si>
  <si>
    <t>Net cash (used in) investing activities</t>
  </si>
  <si>
    <t>Cash flows from financing activities:</t>
  </si>
  <si>
    <t>Borrowings on revolving credit</t>
  </si>
  <si>
    <t>Repayments on revolving credit</t>
  </si>
  <si>
    <t>Debt issuance costs</t>
  </si>
  <si>
    <t>Repayments on capital lease obligation</t>
  </si>
  <si>
    <t>Contingent consideration payments</t>
  </si>
  <si>
    <t>Exercise and issuance of equity awards</t>
  </si>
  <si>
    <t>Taxes paid on settlement of equity awards</t>
  </si>
  <si>
    <t>Repurchase of common stock</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Description ScanSource , Inc. is a leading global provider of technology products and solutions. ScanSource, Inc. and its subsidiaries (the "Company") provide value-added solutions from technology suppliers and sell to customers in specialty technology markets through its Worldwide Barcode, Networking &amp; Security segment and Worldwide Communications &amp; Services segment. The Company operates in the United States, Canada, Latin America and Europe. The Company sells products into the United States and Canada principally from a facility located in Mississippi; into Latin America principally from facilities located in Florida, Mexico, Brazil and Colombia; and into Europe from facilities located in Belgium, France, Germany and the United Kingdom.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s of December 31, 2017 and June 30, 2017 , the results of operations for the quarters and six months ended December 31, 2017 and 2016 , the statements of comprehensive income for the quarters and six months ended December 31, 2017 and 2016 , and the statements of cash flows for the six months ended December 31, 2017 and 2016 . The results of operations for the quarters and six months ended December 31, 2017 and 2016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7 . Summary of Significant Accounting Policies Except as described below, there have been no material changes to the Company’s significant accounting policies for the six months ended December 31, 2017 from the policies described in the notes to the Company’s consolidated financial statements included in the Annual Report on Form 10-K for the fiscal year ended June 30, 2017 . For a discussion of the Company’s significant accounting policies, please see the Company’s Annual Report on Form 10-K for the fiscal year ended June 30, 2017 .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7.5 million and $8.3 million are included in accounts payable as of December 31, 2017 and June 30, 2017 , respectively. Long-lived Assets The Company presents depreciation expense and intangible amortization expense individually on the Condensed Consolidated Income Statements. The Company's depreciation expense related to selling, general and administrative costs totaled $3.5 million and $6.7 million for the quarter and six months ended December 31, 2017 and $2.4 million and $4.5 million for the quarter and six months ended December 31, 2016 , respectively. Depreciation expense reported as part of cost of goods sold on the Condensed Consolidated Income Statements totaled $0.9 million and $1.6 million for the quarter and six months ended December 31, 2017 . There was no depreciation expense reported as part of cost of goods sold prior to the acquisition of POS Portal on July 31, 2017. The Company's amortization expense reported on the Condensed Consolidated Income Statements relate to selling, general and administrative costs, not the cost of selling goods. Intangible amortization expense totaled $5.5 million and $10.5 million for the quarter and six months ended December 31, 2017 and $4.2 million and $7.3 million for the quarter and six months ended December 31, 2016 , respectively. Recent Accounting Pronouncements In May 2014, the Financial Accounting Standards Board ("FASB") issued a comprehensive new revenue recognition standard for contracts with customers that will supersede most current revenue recognition guidance, including industry-specific guidance under Accounting Standards Update ("ASU") 2014-09, Revenue from Contracts with Customers (Topic 606).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The standard permits the use of either the retrospective or cumulative effect transition method. This guidance will be applicable to the Company for the fiscal year beginning July 1, 2018. The Company is currently in the process of evaluating the impact of this guidance on our consolidated financial results to determine the appropriate transition method for the Company. The Company has engaged a third-party consultant to assist with developing a multi-phase plan to assess the impact of adoption and is currently in the process of finalizing its conclusions on several aspects of the standard including principal versus agent considerations, identification of performance obligations, and the determination of when control of goods and services transfers to the Company’s customers. Additionally, the Company is in the process of evaluating the impact of the expanded disclosure requirements. In February 2016, the FASB issued ASU 2016-02, Leases (Topic 842) requiring lessees to reflect most leases on their balance sheets and recognize expenses on their income statements.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effective for fiscal years beginning after December 15, 2016, including interim periods within those fiscal years. This guidance was adopted by the Company prospectively on July 1, 2017. The new standard simplifies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See the Condensed Consolidated Statements of Cash Flows for the six months ended December 31, 2017 for the prospective presentation of classifying excess tax benefits as an operating activity, not a financing activity as in prior years. The ASU allows an entity to elect as an accounting policy either to continue to estimate the total number of awards for which the requisite service period will not be rendered (as currently required) or to account for forfeitures when they occur. The Company elected to maintain its accounting policy to estimate to the total number of forfeitures for stock awards granted.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standard will be applicable to the Company for the fiscal year beginning July 1, 2018. Early adoption is permitted, provided all eight amendments are adopted in the same period. The guidance requires adoption using a retrospective transition method. The Company is currently evaluating the impact on its consolidated financial statements upon the adoption of this new guidance. The Company has reviewed other newly issued accounting pronouncements and concluded that they are either not applicable to its business or that no material effect is expected on its consolidated financial statements as a result of future adoption.</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ix months ended December 31, December 31, 2017 2016 2017 2016 (in thousands, except per share data) Numerator: Net Income $ 7,969 $ 23,036 $ 12,116 $ 37,852 Denominator: Weighted-average shares, basic 25,506 25,146 25,470 25,334 Dilutive effect of share-based payments 142 139 142 156 Weighted-average shares, diluted 25,648 25,285 25,612 25,490 Net income per common share, basic $ 0.31 $ 0.92 $ 0.48 $ 1.49 Net income per common share, diluted $ 0.31 $ 0.91 $ 0.47 $ 1.48 For the quarter and six months ended December 31, 2017 , weighted-average shares outstanding excluded from the computation of diluted earnings per share because their effect would be anti-dilutive were 405,159 and 432,846 , respectively. For the quarter and six months ended December 31, 2016 , there were 568,955 and 517,845 , respectively, weighted-average shares outstanding excluded from the computation of diluted earnings per share because their effect would be anti-dilutive.</t>
  </si>
  <si>
    <t>Accumulated Other Comprehensive Income (Loss)</t>
  </si>
  <si>
    <t>Accumulated Other Comprehensive Income (Loss), Net of Tax [Abstract]</t>
  </si>
  <si>
    <t xml:space="preserve">Accumulated Other Comprehensive Income (Loss) Accumulated other comprehensive income (loss) consists of the following: December 31, 2017 June 30, 2017 (in thousands) Foreign currency translation adjustment $ (65,767 ) $ (73,217 ) Unrealized gain (loss) on hedged transaction, net of tax 362 13 Accumulated other comprehensive income (loss) $ (65,405 ) $ (73,204 ) The tax effect of amounts in comprehensive income (loss) reflect a tax expense or benefit as follows: Quarter ended December 31, Six months ended December 31, 2017 2016 2017 2016 (in thousands) Tax expense (benefit) $ 75 $ 144 $ 379 $ 92 </t>
  </si>
  <si>
    <t>Acquisitions</t>
  </si>
  <si>
    <t>Business Combinations [Abstract]</t>
  </si>
  <si>
    <t>Acquisitions POS Portal On July 31, 2017 , the Company acquired all of the outstanding shares of POS Portal, Inc. ("POS Portal") a leading provider of payment devices and services primarily to the small and midsized ("SMB") market segment in the United States. POS Portal joined the Worldwide Barcode, Networking &amp; Security segment. Under the purchase agreement, the all-cash transaction included an initial purchase price of approximately $144.9 million paid in cash at closing. The Company paid an additional $3.4 million for customary closing adjustments during the six months ended December 31, 2017. The Company acquired $4.6 million in cash, net of debt payoff and other customary closing adjustments, resulting in $143.8 million net cash paid for POS Portal. The agreement also included a cash earn-out payment up to $13.2 million based on POS Portal's earnings before interest expense, taxes, depreciation and amortization (EBITDA) for the trailing twelve months (TTM) ending September 30, 2017, which was paid in full during the quarter ended December 31, 2017 . A portion of the purchase price was placed into escrow to indemnify the Company for certain pre-acquisition damages. A portion of the escrow was released during the quarter ended December 31, 2017 . As of December 31, 2017 , the balance available in escrow was $13.1 million . The purchase price of this acquisition was allocated to the assets acquired and liabilities assumed based on their estimated fair values on the transaction date. The goodwill balance is primarily attributed to expanding the Company's high-value capabilities and market reach across all payment channels. Goodwill, identifiable intangible assets and the related deferred tax liability are not deductible for tax purposes. Pro forma results of operations have not been presented for the acquisition of POS Portal because such results are not material to our consolidated results. POS Portal (in thousands) Receivables $ 8,914 Inventory 8,352 Other current assets 917 Property and equipment 24,963 Goodwill 101,198 Identifiable intangible assets 57,000 Other non-current assets 100 $ 201,444 Accounts payable $ 10,897 Accrued expenses and other current liabilities 5,130 Contingent consideration 13,098 Other long-term liabilities 102 Long-term deferred taxes payable 28,449 Consideration transferred, net of cash acquired 143,768 $ 201,444 Intangible assets acquired include trade names, customer relationships, non-compete agreements and an encryption key library. The weighted-average amortization period for these identified intangible assets after purchase accounting adjustments, other than goodwill, was 10 years. Intelisys On August 29, 2016, the Company acquired substantially all the assets of Intelisys, a technology services company with voice, data, cable, wireless, and cloud services. Intelisys is part of the Company's Worldwide Communications and Services operating segment. With this acquisition, the Company broadens its capabilities in the telecom and cloud services market and generates the opportunity for high-growth recurring revenue. Under the asset purchase agreement, the Company made an initial cash payment of approximately $84.6 million , which consisted of an initial purchase price of $83.6 million and $1.0 million for additional net assets acquired at closing, and agreed to make four additional annual cash installments based on a form of adjusted EBITDA for the periods ending June 30, 2017 through June 30, 2020. The Company acquired $0.8 million of cash as part of the acquisition, resulting in $83.8 million net cash paid for Intelisys initially. A portion of the purchase price was placed into escrow to indemnify the Company for certain pre-acquisition damages. As of December 31, 2017 , the balance available in escrow was $8.5 million . The purchase price of this acquisition was allocated to the assets acquired and liabilities assumed based on their estimated fair values on the transaction date. The goodwill balance is primarily attributed to entering the recurring revenue telecom and cloud services market and expanded market opportunities to grow recurring revenue streams. Goodwill and identifiable intangible assets are expected to be fully deductible for tax purposes. Intelisys (in thousands) Receivables $ 21,655 Other current assets 1,547 Property and equipment 5,298 Goodwill 109,005 Identifiable intangible assets 63,110 Other non-current assets 1,839 $ 202,454 Accounts payable $ 21,063 Accrued expenses and other current liabilities 2,587 Contingent consideration 95,000 Consideration transferred, net of cash acquired 83,804 $ 202,454 Intangible assets acquired include trade names, customer relationships and non-compete agreements. The weighted-average amortization period for these identified intangible assets after purchase accounting adjustments, other than goodwill, was 10 years.</t>
  </si>
  <si>
    <t>Goodwill and Other Identifiable Intangible Assets</t>
  </si>
  <si>
    <t>Goodwill and Intangible Assets Disclosure [Abstract]</t>
  </si>
  <si>
    <t>Goodwill and Other Identifiable Intangible Assets The changes in the carrying amount of goodwill for the six months ended December 31, 2017 , by reporting segment, are as follows: Barcode, Networking &amp; Security Segment Communications &amp; Services Segment Total (in thousands) Balance as of June 30, 2017 $ 36,260 $ 164,621 $ 200,881 Additions 101,198 — 101,198 Foreign currency translation adjustment 146 687 833 Balance as of December 31, 2017 $ 137,604 $ 165,308 $ 302,912 The Company completed the acquisition of POS Portal, a leading provider of payment devices and services primarily to the SMB market segment in the United States. The addition of goodwill in the Worldwide Barcode, Networking &amp; Security segment is the result of this acquisition. The following table shows changes in the amount recognized for net identifiable intangible assets for the six months ended December 31, 2017 . Net Identifiable Intangible Assets (in thousands) Balance as of June 30, 2017 $ 101,513 Additions 57,000 Amortization expense (10,498 ) Foreign currency translation adjustment 428 Balance as of December 31, 2017 $ 148,443 The intangible asset additions represent acquired assets for trade names, customer relationships, non-compete agreements and an encryption key library related to the POS Portal acquisition. These assets will be amortized over a period of four to twelve years.</t>
  </si>
  <si>
    <t>Short-Term Borrowings and Long-Term Debt</t>
  </si>
  <si>
    <t>Debt Disclosure [Abstract]</t>
  </si>
  <si>
    <t>Short-Term Borrowings and Long-Term Debt The following table presents the Company’s debt as of December 31, 2017 and June 30, 2017 . December 31, 2017 June 30, 2017 (in thousands) Current portion of long-term debt $ 104 $ — Revolving credit facility 355,503 91,871 Long-term debt 5,325 5,429 Total debt $ 360,932 $ 97,300 Revolving Credit Facility The Company has a multi-currency senior secured revolving credit facility with JPMorgan Chase Bank N.A., as administrative agent, and a syndicate of banks (the “Amended Credit Agreement”) that is scheduled to mature on April 3, 2022 . On August 8, 2017, the Company amended the Amended Credit Agreement to increase the committed credit facility from $300 million to $400 million . The Amended Credit Agreement allows for the issuance of up to $50 million for letters of credit and has a $200 million accordion feature that allows the Company to increase the availability to $600 million , subject to obtaining additional credit commitments from the lenders participating in the increase. The Company incurred $0.3 million in debt issuance costs in connection with the August 8, 2017 amendment.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income taxes, depreciation and amortization ("EBITDA") for the most recently completed four quarters (the "Leverage Ratio"). This spread ranges from 1.00% to 2.125% for LIBOR-based loans and 0.00% to 1.125% for alternate base rate loans. Additionally, the Company is assessed commitment fees ranging from 0.175% to 0.35% , depending upon the Leverage Ratio, on non-utilized borrowing availability, excluding swingline loans. Borrowings are guaranteed by substantially all of the domestic assets of the Company and a pledge of up to 65% of capital stock or other equity interest in certain foreign subsidiaries determined to be either material or a subsidiary borrower as defined in the Amended Credit Agreement. At December 31, 2017 , the spread in effect was 1.625% for LIBOR-based loans and 0.625% for alternate base rate loans. The commitment fee rate in effect as of December 31, 2017 was 0.250% . The Company was in compliance with all covenants under the credit facility as of December 31, 2017 . The average daily outstanding balance during the six month periods ended December 31, 2017 and 2016 was $261.8 million and $129.7 million , respectively. There was $44.6 million and $208.1 million available for additional borrowings as of December 31, 2017 and June 30, 2017 , respectively. There were no letters of credit issued under the multi-currency revolving credit facility as of December 31, 2017 and June 30, 2017 . Long-Term Debt On August 1, 2007 ,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s of December 31, 2017 , the Company was in compliance with all covenants under this bond. The interest rate at December 31, 2017 and June 30, 2017 was 2.23% and 1.93% , respectively. Debt Issuance Costs As of December 31, 2017 , net debt issuance costs associated with the credit facility and bond totaled $1.5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In an effort to manage the exposure to foreign currency exchange rates and interest rate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and the ineffective portions of cash flow hedges designated as hedging instrument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hedge the exchange of various currencies, including the U.S. dollar, Brazilian real, euro, British pound, Canadian dollar, Mexican peso, Chilean peso, Colombian peso and Peruvian nuevo sol. While the Company utilizes foreign exchange contracts to hedge foreign currency exposure, the Company's foreign exchange policy prohibits the use of derivative financial instruments for speculative purposes. The Company had contracts outstanding for purposes of managing cash flows with notional amounts of $100.6 million and $67.1 million for the exchange of foreign currencies as of December 31, 2017 and June 30, 2017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Quarter ended Six months ended December 31, December 31, 2017 2016 2017 2016 (in thousands) Net foreign exchange derivative contract (gains) losses $ 121 $ (199 ) $ 942 $ (959 ) Net foreign currency transactional and re-measurement (gains) losses 473 507 (160 ) 1,879 Net foreign currency (gains) losses $ 594 $ 308 $ 782 $ 920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U.S. dollar versus the Brazilian real, the U.S. dollar versus the euro, the British pound versus the euro, and other currencies versus the U.S. dollar. Interest Rates - The Company's earnings are affected by changes in interest rates due to the impact those changes have on interest expense from floating rate debt instruments. To manage the exposure, the Company has entered into an interest rate swap agreement with a notional amount of $50.0 million scheduled to mature on April 3, 2022 .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the quarter and six months ended December 31, 2017 . The components of the cash flow hedge included in accumulated other comprehensive income (loss), net of income taxes, in the Condensed Consolidated Balance Sheets, are as follows: Quarter ended Six months ended December 31, December 31, 2017 2016 2017 2016 (in thousands) Net interest expense recognized as a result of interest rate swap $ 64 $ — $ 133 $ — Unrealized gain (loss) in fair value of interest rate swap 447 — 424 — Net increase (decrease) in accumulated other comprehensive income (loss) $ 511 $ — $ 557 $ — Income tax effect 191 — 208 — Net increase (decrease) in accumulated other comprehensive income (loss), net of tax $ 320 $ — $ 349 $ — The Company used the following derivative instruments as of December 31, 2017 and June 30, 2017 , reflected in its Condensed Consolidated Balance Sheets, for the risk management purposes detailed above: December 31, 2017 June 30, 2017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71 $ — $ 35 Interest rate swap agreement Other non-current assets $ 578 $ — $ 21 $ — Derivative liabilities: Foreign exchange contracts Accrued expenses and other current liabilities $ — $ 169 $ — $ 131</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ward foreign currency exchange contracts, interest rate swap agreements and contingent consideration owed to the previous owners of Network1 and Intelisys. The carrying value of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December 31, 2017 : Total Quoted prices in active markets (Level 1) Significant other observable inputs (Level 2) Significant unobservable inputs (Level 3) (in thousands) Assets: Deferred compensation plan investments, current and non-current portion $ 23,893 $ 23,893 $ — $ — Forward foreign currency exchange contracts 71 — 71 — Interest rate swap agreement 578 — 578 — Total assets at fair value $ 24,542 $ 23,893 $ 649 $ — Liabilities: Deferred compensation plan investments, current and non-current portion $ 23,893 $ 23,893 $ — $ — Forward foreign currency exchange contracts 169 — 169 — Liability for contingent consideration, current and non-current portion 97,031 — — 97,031 Total liabilities at fair value $ 121,093 $ 23,893 $ 169 $ 97,031 The following table summarizes the valuation of the Company’s remaining assets and liabilities measured at fair value on a recurring basis as of June 30, 2017 : Total Quoted prices in active markets (Level 1) Significant other observable inputs (Level 2) Significant unobservable inputs (Level 3) (in thousands) Assets: Deferred compensation plan investments, current and non-current portion $ 21,439 $ 21,439 $ — $ — Forward foreign currency exchange contracts 35 — 35 — Interest rate swap agreement 21 — 21 — Total assets at fair value $ 21,495 $ 21,439 $ 56 $ — Liabilities: Deferred compensation plan investments, current and non-current portion $ 21,074 $ 21,074 $ — $ — Forward foreign currency exchange contracts 131 — 131 — Liability for contingent consideration, current and non-current portion 114,036 — — 114,036 Total liabilities at fair value $ 135,241 $ 21,074 $ 131 $ 114,036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non-current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See Note 7 - Derivatives and Hedging Activities .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densed Consolidated Balance Sheets as prepaid expenses and other current assets or accrued expenses and other current liabilities, depending on the respective instruments' favorable or unfavorable positions. The Company recorded contingent consideration liabilities at the acquisition date of Network1, Intelisys and POS Portal representing the amounts payable to former shareholders, as outlined under the terms of the purchase agreements, based upon the achievement of a projected earnings measure, net of specific pro forma adjustments. The contingent consideration due to the former shareholders of POS Portal was paid in full during the quarter ended December 31, 2017.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3 - Accumulated Other Comprehensive Income (Loss) . POS Portal is part of the Company's Worldwide Barcode, Networking and Security Segment. Network1 and Intelisys are part of the Company's Worldwide Communications and Services segment. The table below provides a summary of the changes in fair value of the Company’s contingent considerations (Level 3) for the Network1, Intelisys and POS Portal earnouts for the quarter and six months ended December 31, 2017 . The contingent consideration due to the former shareholders of POS Portal was paid in full during the quarter ended December 31, 2017. Contingent consideration for the quarter ended Contingent consideration for the six months ended December 31, 2017 December 31, 2017 Barcode, Networking &amp; Security Segment Communications &amp; Services Segment Total Barcode, Networking &amp; Security Segment Communications &amp; Services Segment Total (in thousands) Fair value at beginning of period $ 13,167 $ 90,326 $ 103,493 $ — $ 114,036 $ 114,036 Issuance of contingent consideration — — — 13,098 — 13,098 Payments (13,167 ) — (13,167 ) (13,167 ) (40,858 ) (54,025 ) Change in fair value of contingent consideration — 6,913 6,913 69 23,725 23,794 Foreign currency translation adjustment — (208 ) (208 ) — 128 128 Fair value at end of period $ — $ 97,031 $ 97,031 $ — $ 97,031 $ 97,031 The table below provides a summary of the changes in fair value of the Company’s contingent considerations (Level 3) for the Imago, Network1 and Intelisys earnouts for the quarter and six months ended December 31, 2016 . The contingent consideration due to the former shareholders of Imago was paid in full during the quarter ended December 31, 2016. Contingent consideration for the quarter ended Contingent consideration for the six months ended December 31, 2016 December 31, 2016 Communications &amp; Services Segment Communications &amp; Services Segment (in thousands) Fair value at beginning of period $ 110,835 $ 24,652 Issuance of contingent consideration — 95,000 Payments (1,607 ) (10,241 ) Change in fair value of contingent consideration 1,791 1,961 Foreign currency translation adjustment (139 ) (492 ) Fair value at end of period $ 110,880 $ 110,880 The fair values of amounts owed are recorded in current portion of contingent consideration and long-term portion of contingent consideration in the Company’s Condensed Consolidated Balance Sheets. The U.S. dollar amounts of actual disbursements made in connection with future earnout payments are subject to change as the liability is denominated in currencies other than the U.S. dollar and subject to foreign exchange fluctuation risk. The Company will revalue the contingent consideration liabilities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ies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and Brazilian markets. A change in any of these unobservable inputs can significantly change the fair value of the contingent consideration. Valuation techniques and significant observable inputs used in recurring Level 3 fair value measurements for our contingent consideration liabilities as of December 31, 2017 and June 30, 2017 were as follows. Reporting Period Valuation Technique Significant Unobservable Inputs Weighted Average Rates December 31, 2017 Discounted cash flow Weighted average cost of capital 15.4 % Adjusted EBITDA growth rate 17.9 % June 30, 2017 Discounted cash flow Weighted average cost of capital 14.2 % Adjusted EBITDA growth rate 17.0 % Worldwide Barcode, Networking &amp; Security POS Portal The contingent consideration due to the former shareholders of POS Portal was paid in full during the quarter ended December 31, 2017. As such, no liability is recorded as of this reporting date and no change in fair value of the contingent consideration is recognized in the Condensed Consolidated Income Statements for the quarter ended December 31, 2017 . For the six months ended December 31, 2017 , the change in fair value of the contingent consideration recognized in the Condensed Consolidated Income Statements contributed a loss of less than $0.1 million . Worldwide Communications &amp; Services Segment Intelisys The discounted fair value of the liability for the contingent consideration due to the former shareholders of Intelisys recognized at December 31, 2017 was $90.7 million , of which $32.3 million is classified as current. The change in fair value of the contingent consideration recognized in the Condensed Consolidated Income Statement contributed a loss of $5.1 million and $9.2 million , respectively, for the quarter and six months ended December 31, 2017 . The change in fair value for the quarter and six month period is primarily driven by the recurring amortization of the unrecognized fair value discount and an adjustment to the probability weights in the discounted cash flow model. Although there is no contractual limit, total future undiscounted contingent consideration payments are anticipated to range up to $115.2 million , based on the Company’s best estimate of the earnout calculated on a multiple of earnings, before interest expense, income taxes, depreciation and amortization. The discounted fair value of the liability for the contingent consideration related to Intelisys recognized at December 31, 2016 was $98.2 million , of which $25.5 million is classified as current. The change in fair value of the contingent consideration recognized in the Condensed Consolidated Income Statement contributed a loss of $2.3 million and $3.2 million , respectively, for the quarter and six months ended December 31, 2016 , primarily driven by the recurring amortization of the unrecognized fair value discount, partially offset by an increase in the discount rate used. Network I The discounted fair value of the liability for the contingent consideration due to the former shareholders of Network1 recognized at December 31, 2017 was $6.3 million , all of which is classified as current. For the quarter and six months ended December 31, 2017 , the change in fair value of the contingent consideration recognized in the Condensed Consolidated Income Statements contributed a loss of $1.8 million and $14.5 million , respectively. The change in fair value for the quarter is primarily due to improved actual results. The change in fair value for the six month period is primarily driven by a change in estimate of the current year payment to the former shareholders of Network1, additional agreed upon adjustments to the projected final settlement and improved actual results for the second quarter. In addition, volatility in the foreign exchange between the Brazilian real and the U.S. dollar has driven changes in the translation of this Brazilian real denominated liability. Although there is no contractual limit, total future undiscounted contingent consideration payments are anticipated to range up to $7.1 million , based on the Company’s best estimate of the earnout calculated on a multiple of adjusted earnings, before interest expense, income taxes, depreciation and amortization, plus the effects of foreign exchange. The discounted fair value of the liability for the contingent consideration related to Network1 recognized at December 31, 2016 was $12.7 million , of which $7.3 million is classified as current. For the quarter ended December 31, 2016 , the change in fair value of the contingent consideration recognized in the Condensed Consolidated Income Statements contributed a loss of $0.2 million , primarily driven by the recurring amortization of the unrecognized fair value discount, partially offset by an increase in the discount rate used and less-than-expected results. For the six months ended December 31, 2016 , the change in fair value of the contingent consideration contributed a gain of $0.1 million , primarily driven by less-than-expected actual results, partially offset by the recurring amortization of the unrecognized fair value discount. In addition, volatility in the foreign exchange between the Brazilian real and the U.S. dollar has driven changes in the translation of this Brazilian real denominated liability. Imago The contingent consideration due to the former shareholders of Imago was paid in full during the quarter ended December 31, 2016. The change in fair value of the contingent consideration recognized in the Consolidated Income Statements contributed a gain of $0.8 million and $1.1 million , respectively, for the quarter and six months ended December 31, 2016 . The change in fair value is primarily driven by actual results that were less-than-expected, including special adjustments as determined by the stock purchase agreement. In addition, volatility in the foreign exchange rate between the British pound and the U.S. dollar drove changes in the translation of this British pound-denominated liability.</t>
  </si>
  <si>
    <t>Segment Information</t>
  </si>
  <si>
    <t>Segment Reporting, Measurement Disclosures [Abstract]</t>
  </si>
  <si>
    <t>Segment Information The Company is a leading global provider of technology products and solutions to customers in specialty technology markets. The Company has two reportable segments, based on product, customer and service type. Worldwide Barcode, Networking &amp; Security Segment The Worldwide Barcode, Networking &amp; Security segment focuses on automatic identification and data capture ("AIDC"), point-of-sale ("POS"), payments, networking, electronic physical security and other specialty technologies. We have business units within this segment in North America, Latin America and Europe. We see adjacencies among these technologies in helping our custom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focuses on communications technologies and services. We have business units within this segment that offer voice, video conferencing, wireless, data networking, cable, collaboration, converged communications solutions, cloud and telecom services. We have business units within this segment in North America, Latin America and Europe. As these solutions come together on IP networks, new opportunities are created for customers to move into adjacent solutions for all vertical markets, such as education, healthcare and government. Our teams deliver value-added support programs and services, including education and training, network assessments, custom configuration, implementation and marketing to help customers develop a new technology practice, or to extend their capability and reach. Selected financial information for each business segment is presented below: Quarter ended Six months ended December 31, December 31, 2017 2016 2017 2016 (in thousands) Sales: Worldwide Barcode, Networking &amp; Security $ 719,786 $ 593,833 $ 1,340,114 $ 1,221,043 Worldwide Communications &amp; Services 312,426 310,959 616,657 616,314 $ 1,032,212 $ 904,792 $ 1,956,771 $ 1,837,357 Depreciation and amortization: Worldwide Barcode, Networking &amp; Security $ 4,843 $ 1,718 $ 8,584 $ 3,355 Worldwide Communications &amp; Services 4,173 4,051 8,431 6,820 Corporate 885 819 1,751 1,637 $ 9,901 $ 6,588 $ 18,766 $ 11,812 Change in fair value of contingent consideration: Worldwide Barcode, Networking &amp; Security $ — $ — $ 69 $ — Worldwide Communications &amp; Services 6,913 $ 1,791 $ 23,725 $ 1,961 $ 6,913 $ 1,791 $ 23,794 $ 1,961 Operating income: Worldwide Barcode, Networking &amp; Security $ 15,542 $ 12,131 $ 29,578 $ 25,554 Worldwide Communications &amp; Services 6,799 11,479 533 21,429 Corporate — (335 ) (172 ) (833 ) $ 22,341 $ 23,275 $ 29,939 $ 46,150 Capital expenditures: Worldwide Barcode, Networking &amp; Security $ 919 $ 523 $ 1,740 $ 1,378 Worldwide Communications &amp; Services 367 476 708 1,091 Corporate 699 286 848 792 $ 1,985 $ 1,285 $ 3,296 $ 3,261 Sales by Geography Category: United States and Canada $ 764,445 $ 676,600 $ 1,458,824 $ 1,396,971 International (1) 276,918 236,977 514,827 459,742 Less intercompany sales (9,151 ) (8,785 ) (16,880 ) (19,356 ) $ 1,032,212 $ 904,792 $ 1,956,771 $ 1,837,357 (1) For the quarters and six months ended December 31, 2017 and 2016, there were no sales in excess of 10% of consolidated net sales to any single international country. December 31, 2017 June 30, 2017 (in thousands) Assets: Worldwide Barcode, Networking &amp; Security $ 1,103,863 $ 885,786 Worldwide Communications &amp; Services 832,616 769,342 Corporate 68,803 63,175 $ 2,005,282 $ 1,718,303 Property and equipment, net by Geography Category: United States and Canada $ 72,336 $ 51,853 International 4,290 4,713 $ 76,626 $ 56,566</t>
  </si>
  <si>
    <t>Commitments and Contingencies</t>
  </si>
  <si>
    <t>Commitments and Contingencies Disclosure [Abstract]</t>
  </si>
  <si>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The Company expects total capital expenditures to range from $8 million to $11 million for fiscal year 2018, primarily for IT investments. During the Company's due diligence for the CDC and Network1 acquisitions, several pre-acquisition contingencies were identified regarding various Brazilian federal and state tax exposures. The Company is able to record indemnification receivables that are reported gross of the pre-acquisition contingency liabilities as sufficient funds to pay those obligations were escrowed or the Company is entitled to offset those obligations against future earnout payments under the share purchase agreements. However, indemnity claims can be made up to the entire purchase price, which includes the initial payment and all future earnout payments. The table below summarizes the balances and line item presentation of these pre-acquisition contingencies and corresponding indemnification receivables in the Company's Condensed Consolidated Balance Sheets as of December 31, 2017 and June 30, 2017 : CDC Network1 (in thousands) Assets Prepaid expenses and other current assets $ 2,212 $ 1,294 Other non-current assets $ — $ 8,235 Liabilities Accrued expenses and other current liabilities $ 2,212 $ 1,294 Other long-term liabilities $ — $ 8,235 There have been no changes in the classifications and amounts of pre-acquisition contingencies recognized from June 30, 2017 .</t>
  </si>
  <si>
    <t>Income Taxes</t>
  </si>
  <si>
    <t>Income Tax Disclosure [Abstract]</t>
  </si>
  <si>
    <t>Income Taxes On December 22, 2017, the U.S. government enacted the Tax Cuts and Jobs Act (the “Tax Act”). The Tax Act reduces the corporate federal tax rate from 35% to 21% effective January 1, 2018 and implements a territorial tax system. Since the Company has a June 30th fiscal year-end, the lower tax rate will result in a blended U.S. statutory federal rate of approximately 28% for the fiscal year ending June 30, 2018, and 21% for subsequent fiscal years. As part of the Tax Act, U.S. companies are required to pay a one-time transition tax on the deemed repatriation of undistributed foreign earnings and remeasure deferred tax assets and liabilities. Income taxes for the quarter and six months ended December 31, 2017 have been included in the accompanying condensed consolidated financial statements using an estimated annual effective tax rate. In addition to applying the estimated annual effective tax rate to pre-tax income, the Company also includes certain items treated as discrete events to arrive at an estimated overall tax provision. The table below summarizes the effect of discrete items on the income tax rate for the quarter and six months ended December 31, 2017 . Quarter ended Six months ended December 31, 2017 December 31, 2017 (in thousands) Income before income taxes $ 20,310 $ 27,090 Accrual income tax rate (1) 28.0 % 29.8 % Accrued income tax expense, before discrete items 5,681 8,074 Discrete tax expense (benefit): Transition tax on repatriation of foreign earnings 9,300 9,300 Remeasurement of deferred taxes (U.S.) (3,510 ) (3,510 ) Remeasurement of deferred taxes (Belgium) 900 900 Other (30 ) 210 Total net discrete tax expense 6,660 6,900 Provision for income taxes $ 12,341 $ 14,974 Effective income tax rate 60.8 % 55.3 % Income tax rate effect of discrete items 32.8 % 25.5 % (1) The estimated effect of the rate change for the quarter and six months ended December 31, 2017 is a benefit of approximately $1.6 million . The Company’s effective tax rate of 55.3% for the six months ended December 31, 2017 differs from the current federal statutory rate of 21% primarily as a result of items recorded discretely, income derived from tax jurisdictions with varying income tax rates and the application of a blended U.S. federal rate for the current fiscal year as a result of tax reform legislation. As part of transitioning to the territorial tax system the Tax Act includes a mandatory deemed repatriation of all undistributed foreign earnings that are subject to a U.S. income tax. For the quarter ended December 31, 2017 , the Company recognized a provisional discrete income tax expense of $9.3 million for a one-time transition tax liability on total post-1986 foreign subsidiaries’ earnings and profits (“E&amp;P”) that were previously deferred from U.S. income taxes. The Company has not yet completed the calculation of total post-1986 foreign E&amp;P for foreign subsidiaries and the tax expense currently recognized may change as the value of cash and other specified assets changes, which is part of the basis of the transition tax. No additional income tax expense has been provided for any remaining undistributed foreign earnings not subject to the transition tax and any additional outside basis difference inherent for these entities as such amounts continue to be indefinitely reinvested in foreign operations. Further, the amount of related unrecognized deferred tax liability is under review but not practicable to estimate at this time. As part of accounting for the Tax Act, the Company remeasured certain deferred tax assets and liabilities based on the rates at which such deferred taxes are expected to reverse in the future, which is generally 21% . For the quarter ended December 31, 2017 , the Company recognized a provisional discrete income tax benefit of $3.5 million for the remeasurement of the Company’s net deferred tax liability balance. However, the Company is still analyzing certain aspects of the Tax Act and refining calculations, which are dependent on final results for fiscal year 2018, which could potentially affect the measurement of these deferred taxes or give rise to new deferred tax amounts. At December 31, 2017 , the Company has not completed accounting for the tax effects of the enactment of the Tax Act. The Securities and Exchange Commission has issued rules that would allow for a measurement period of up to one year after the enactment date of the Tax Act to finalize the recording of the related tax impact. The Company currently anticipates finalizing and recording any resulting adjustments by the end of the current fiscal year 2018. The Company made a reasonable estimate of the one-time transition tax and remeasurement of existing deferred tax balances. The transitional impacts resulted in a provisional income tax expense of $5.8 million as a discrete event for the quarter ended December 31, 2017 . The Company has not been able to make a reasonable estimate for any additional outside basis difference inherent for foreign subsidiaries as these amounts continue to be reinvested in foreign operations. The Company continues to account for those items based on existing accounting under ASC 740, Income Taxes . The Company will continue to provide for U.S. income taxes for the current earnings of its Canadian subsidiary. The provisional estimates provided may be impacted by a number of additional considerations, including, but not limited to, the issuance of final regulations, the Company's ongoing analysis of the new tax law and the Company's actual earnings for the fiscal year ending June 30, 2018. The Company had approximately $2.1 million and $2.2 million of total gross unrecognized tax benefits as of December 31, 2017 and June 30, 2017 , respectively. Of this total at December 31, 2017 , approximately $1.4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2 . The Company’s policy is to recognize interest and penalties related to income tax matters in income tax expense. As of December 31, 2017 and June 30, 2017 , the Company had approximately $1.2 million and $1.1 million accrued for interest and penalties, respectively. Financial results in Belgium for the quarter and six months ended December 31, 2017 produced a pre-tax loss of approximately $1.7 million and $0.8 million , respectively. In the judgment of management, the conditions that gave rise to the recent losses are temporary and that it is more likely than not that the deferred tax asset will be realized. If Belgium business does not return to profitability as expected, this could affect the valuation of certain deferred tax assets. Belgium enacted a corporate tax reform law on December 25, 2017 which reduces the corporate tax rate from 33% to 25% over a three-year period. The Company remeasured certain deferred tax assets and liabilities based on the rates at which such deferred taxes are expected to reverse in the future. As a result, the Company recognized income tax expense of $0.9 million as a discrete event during the current quarter.</t>
  </si>
  <si>
    <t>Business and Summary of Significant Accounting Policies (Policies)</t>
  </si>
  <si>
    <t>Basis of Presentation</t>
  </si>
  <si>
    <t>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s of December 31, 2017 and June 30, 2017 , the results of operations for the quarters and six months ended December 31, 2017 and 2016 , the statements of comprehensive income for the quarters and six months ended December 31, 2017 and 2016 , and the statements of cash flows for the six months ended December 31, 2017 and 2016 . The results of operations for the quarters and six months ended December 31, 2017 and 2016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7 .</t>
  </si>
  <si>
    <t>Summary of Significant Accounting Policies</t>
  </si>
  <si>
    <t>Summary of Significant Accounting Policies Except as described below, there have been no material changes to the Company’s significant accounting policies for the six months ended December 31, 2017 from the policies described in the notes to the Company’s consolidated financial statements included in the Annual Report on Form 10-K for the fiscal year ended June 30, 2017 . For a discussion of the Company’s significant accounting policies, please see the Company’s Annual Report on Form 10-K for the fiscal year ended June 30, 2017 .</t>
  </si>
  <si>
    <t>Cash and Cash Equivalents</t>
  </si>
  <si>
    <t xml:space="preserve">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t>
  </si>
  <si>
    <t>Long-lived Assets</t>
  </si>
  <si>
    <t>Long-lived Assets The Company presents depreciation expense and intangible amortization expense individually on the Condensed Consolidated Income Statements. The Company's depreciation expense related to selling, general and administrative costs totaled $3.5 million and $6.7 million for the quarter and six months ended December 31, 2017 and $2.4 million and $4.5 million for the quarter and six months ended December 31, 2016 , respectively. Depreciation expense reported as part of cost of goods sold on the Condensed Consolidated Income Statements totaled $0.9 million and $1.6 million for the quarter and six months ended December 31, 2017 . There was no depreciation expense reported as part of cost of goods sold prior to the acquisition of POS Portal on July 31, 2017. The Company's amortization expense reported on the Condensed Consolidated Income Statements relate to selling, general and administrative costs, not the cost of selling goods.</t>
  </si>
  <si>
    <t>Recent Accounting Pronouncements</t>
  </si>
  <si>
    <t>Recent Accounting Pronouncements In May 2014, the Financial Accounting Standards Board ("FASB") issued a comprehensive new revenue recognition standard for contracts with customers that will supersede most current revenue recognition guidance, including industry-specific guidance under Accounting Standards Update ("ASU") 2014-09, Revenue from Contracts with Customers (Topic 606).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The standard permits the use of either the retrospective or cumulative effect transition method. This guidance will be applicable to the Company for the fiscal year beginning July 1, 2018. The Company is currently in the process of evaluating the impact of this guidance on our consolidated financial results to determine the appropriate transition method for the Company. The Company has engaged a third-party consultant to assist with developing a multi-phase plan to assess the impact of adoption and is currently in the process of finalizing its conclusions on several aspects of the standard including principal versus agent considerations, identification of performance obligations, and the determination of when control of goods and services transfers to the Company’s customers. Additionally, the Company is in the process of evaluating the impact of the expanded disclosure requirements. In February 2016, the FASB issued ASU 2016-02, Leases (Topic 842) requiring lessees to reflect most leases on their balance sheets and recognize expenses on their income statements.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effective for fiscal years beginning after December 15, 2016, including interim periods within those fiscal years. This guidance was adopted by the Company prospectively on July 1, 2017. The new standard simplifies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See the Condensed Consolidated Statements of Cash Flows for the six months ended December 31, 2017 for the prospective presentation of classifying excess tax benefits as an operating activity, not a financing activity as in prior years. The ASU allows an entity to elect as an accounting policy either to continue to estimate the total number of awards for which the requisite service period will not be rendered (as currently required) or to account for forfeitures when they occur. The Company elected to maintain its accounting policy to estimate to the total number of forfeitures for stock awards granted.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standard will be applicable to the Company for the fiscal year beginning July 1, 2018. Early adoption is permitted, provided all eight amendments are adopted in the same period. The guidance requires adoption using a retrospective transition method. The Company is currently evaluating the impact on its consolidated financial statements upon the adoption of this new guidance. The Company has reviewed other newly issued accounting pronouncements and concluded that they are either not applicable to its business or that no material effect is expected on its consolidated financial statements as a result of future adoption.</t>
  </si>
  <si>
    <t>Earnings Per Share (Tables)</t>
  </si>
  <si>
    <t>Schedule of Earnings Per Share</t>
  </si>
  <si>
    <t xml:space="preserve"> Quarter ended Six months ended December 31, December 31, 2017 2016 2017 2016 (in thousands, except per share data) Numerator: Net Income $ 7,969 $ 23,036 $ 12,116 $ 37,852 Denominator: Weighted-average shares, basic 25,506 25,146 25,470 25,334 Dilutive effect of share-based payments 142 139 142 156 Weighted-average shares, diluted 25,648 25,285 25,612 25,490 Net income per common share, basic $ 0.31 $ 0.92 $ 0.48 $ 1.49 Net income per common share, diluted $ 0.31 $ 0.91 $ 0.47 $ 1.48</t>
  </si>
  <si>
    <t>Accumulated Other Comprehensive Income (Loss) (Tables)</t>
  </si>
  <si>
    <t>Schedule of Accumulated Other Comprehensive Income (Loss)</t>
  </si>
  <si>
    <t xml:space="preserve">Accumulated other comprehensive income (loss) consists of the following: December 31, 2017 June 30, 2017 (in thousands) Foreign currency translation adjustment $ (65,767 ) $ (73,217 ) Unrealized gain (loss) on hedged transaction, net of tax 362 13 Accumulated other comprehensive income (loss) $ (65,405 ) $ (73,204 ) </t>
  </si>
  <si>
    <t>Schedule of Other Comprehensive Income (Loss), Tax Expense (Benefit)</t>
  </si>
  <si>
    <t xml:space="preserve">The tax effect of amounts in comprehensive income (loss) reflect a tax expense or benefit as follows: Quarter ended December 31, Six months ended December 31, 2017 2016 2017 2016 (in thousands) Tax expense (benefit) $ 75 $ 144 $ 379 $ 92 </t>
  </si>
  <si>
    <t>Acquisitions (Tables)</t>
  </si>
  <si>
    <t>POS Portal [Member]</t>
  </si>
  <si>
    <t>Business Acquisition [Line Items]</t>
  </si>
  <si>
    <t>Schedule of Purchase Price Allocations of Assets Acquired and Liabilities Assumed</t>
  </si>
  <si>
    <t xml:space="preserve"> POS Portal (in thousands) Receivables $ 8,914 Inventory 8,352 Other current assets 917 Property and equipment 24,963 Goodwill 101,198 Identifiable intangible assets 57,000 Other non-current assets 100 $ 201,444 Accounts payable $ 10,897 Accrued expenses and other current liabilities 5,130 Contingent consideration 13,098 Other long-term liabilities 102 Long-term deferred taxes payable 28,449 Consideration transferred, net of cash acquired 143,768 $ 201,444</t>
  </si>
  <si>
    <t>Intelisys [Member]</t>
  </si>
  <si>
    <t xml:space="preserve"> Intelisys (in thousands) Receivables $ 21,655 Other current assets 1,547 Property and equipment 5,298 Goodwill 109,005 Identifiable intangible assets 63,110 Other non-current assets 1,839 $ 202,454 Accounts payable $ 21,063 Accrued expenses and other current liabilities 2,587 Contingent consideration 95,000 Consideration transferred, net of cash acquired 83,804 $ 202,454</t>
  </si>
  <si>
    <t>Goodwill and Other Identifiable Intangible Assets (Tables)</t>
  </si>
  <si>
    <t>Schedule of Changes in the Carrying Amount of Goodwill</t>
  </si>
  <si>
    <t>The changes in the carrying amount of goodwill for the six months ended December 31, 2017 , by reporting segment, are as follows: Barcode, Networking &amp; Security Segment Communications &amp; Services Segment Total (in thousands) Balance as of June 30, 2017 $ 36,260 $ 164,621 $ 200,881 Additions 101,198 — 101,198 Foreign currency translation adjustment 146 687 833 Balance as of December 31, 2017 $ 137,604 $ 165,308 $ 302,912</t>
  </si>
  <si>
    <t>Schedule of Net Identifiable Intangible Assets</t>
  </si>
  <si>
    <t>The following table shows changes in the amount recognized for net identifiable intangible assets for the six months ended December 31, 2017 . Net Identifiable Intangible Assets (in thousands) Balance as of June 30, 2017 $ 101,513 Additions 57,000 Amortization expense (10,498 ) Foreign currency translation adjustment 428 Balance as of December 31, 2017 $ 148,443</t>
  </si>
  <si>
    <t>Short-Term Borrowings and Long-Term Debt (Tables)</t>
  </si>
  <si>
    <t>Schedule of Debt</t>
  </si>
  <si>
    <t>The following table presents the Company’s debt as of December 31, 2017 and June 30, 2017 . December 31, 2017 June 30, 2017 (in thousands) Current portion of long-term debt $ 104 $ — Revolving credit facility 355,503 91,871 Long-term debt 5,325 5,429 Total debt $ 360,932 $ 97,300</t>
  </si>
  <si>
    <t>Derivatives and Hedging Activities (Tables)</t>
  </si>
  <si>
    <t>Schedule of Derivative Contracts and Changes in Underlying Value of the Foreign Currency Exposures</t>
  </si>
  <si>
    <t>Summarized financial information related to these derivative contracts and changes in the underlying value of the foreign currency exposures are as follows: Quarter ended Six months ended December 31, December 31, 2017 2016 2017 2016 (in thousands) Net foreign exchange derivative contract (gains) losses $ 121 $ (199 ) $ 942 $ (959 ) Net foreign currency transactional and re-measurement (gains) losses 473 507 (160 ) 1,879 Net foreign currency (gains) losses $ 594 $ 308 $ 782 $ 920</t>
  </si>
  <si>
    <t>Schedule of Cash Flow Hedges Included in Accumulated Other Comprehensive Income (Loss)</t>
  </si>
  <si>
    <t>The components of the cash flow hedge included in accumulated other comprehensive income (loss), net of income taxes, in the Condensed Consolidated Balance Sheets, are as follows: Quarter ended Six months ended December 31, December 31, 2017 2016 2017 2016 (in thousands) Net interest expense recognized as a result of interest rate swap $ 64 $ — $ 133 $ — Unrealized gain (loss) in fair value of interest rate swap 447 — 424 — Net increase (decrease) in accumulated other comprehensive income (loss) $ 511 $ — $ 557 $ — Income tax effect 191 — 208 — Net increase (decrease) in accumulated other comprehensive income (loss), net of tax $ 320 $ — $ 349 $ —</t>
  </si>
  <si>
    <t>Schedule of Derivative Instruments</t>
  </si>
  <si>
    <t>The Company used the following derivative instruments as of December 31, 2017 and June 30, 2017 , reflected in its Condensed Consolidated Balance Sheets, for the risk management purposes detailed above: December 31, 2017 June 30, 2017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71 $ — $ 35 Interest rate swap agreement Other non-current assets $ 578 $ — $ 21 $ — Derivative liabilities: Foreign exchange contracts Accrued expenses and other current liabilities $ — $ 169 $ — $ 131</t>
  </si>
  <si>
    <t>Fair Value of Financial Instruments (Tables)</t>
  </si>
  <si>
    <t>Schedule of Assets and Liabilities Measured at Fair Value</t>
  </si>
  <si>
    <t>The following table summarizes the valuation of the Company’s remaining assets and liabilities measured at fair value on a recurring basis as of December 31, 2017 : Total Quoted prices in active markets (Level 1) Significant other observable inputs (Level 2) Significant unobservable inputs (Level 3) (in thousands) Assets: Deferred compensation plan investments, current and non-current portion $ 23,893 $ 23,893 $ — $ — Forward foreign currency exchange contracts 71 — 71 — Interest rate swap agreement 578 — 578 — Total assets at fair value $ 24,542 $ 23,893 $ 649 $ — Liabilities: Deferred compensation plan investments, current and non-current portion $ 23,893 $ 23,893 $ — $ — Forward foreign currency exchange contracts 169 — 169 — Liability for contingent consideration, current and non-current portion 97,031 — — 97,031 Total liabilities at fair value $ 121,093 $ 23,893 $ 169 $ 97,031 The following table summarizes the valuation of the Company’s remaining assets and liabilities measured at fair value on a recurring basis as of June 30, 2017 : Total Quoted prices in active markets (Level 1) Significant other observable inputs (Level 2) Significant unobservable inputs (Level 3) (in thousands) Assets: Deferred compensation plan investments, current and non-current portion $ 21,439 $ 21,439 $ — $ — Forward foreign currency exchange contracts 35 — 35 — Interest rate swap agreement 21 — 21 — Total assets at fair value $ 21,495 $ 21,439 $ 56 $ — Liabilities: Deferred compensation plan investments, current and non-current portion $ 21,074 $ 21,074 $ — $ — Forward foreign currency exchange contracts 131 — 131 — Liability for contingent consideration, current and non-current portion 114,036 — — 114,036 Total liabilities at fair value $ 135,241 $ 21,074 $ 131 $ 114,036</t>
  </si>
  <si>
    <t>Schedule of Changes in Fair Value of Contingent Considerations</t>
  </si>
  <si>
    <t>The table below provides a summary of the changes in fair value of the Company’s contingent considerations (Level 3) for the Network1, Intelisys and POS Portal earnouts for the quarter and six months ended December 31, 2017 . The contingent consideration due to the former shareholders of POS Portal was paid in full during the quarter ended December 31, 2017. Contingent consideration for the quarter ended Contingent consideration for the six months ended December 31, 2017 December 31, 2017 Barcode, Networking &amp; Security Segment Communications &amp; Services Segment Total Barcode, Networking &amp; Security Segment Communications &amp; Services Segment Total (in thousands) Fair value at beginning of period $ 13,167 $ 90,326 $ 103,493 $ — $ 114,036 $ 114,036 Issuance of contingent consideration — — — 13,098 — 13,098 Payments (13,167 ) — (13,167 ) (13,167 ) (40,858 ) (54,025 ) Change in fair value of contingent consideration — 6,913 6,913 69 23,725 23,794 Foreign currency translation adjustment — (208 ) (208 ) — 128 128 Fair value at end of period $ — $ 97,031 $ 97,031 $ — $ 97,031 $ 97,031 The table below provides a summary of the changes in fair value of the Company’s contingent considerations (Level 3) for the Imago, Network1 and Intelisys earnouts for the quarter and six months ended December 31, 2016 . The contingent consideration due to the former shareholders of Imago was paid in full during the quarter ended December 31, 2016. Contingent consideration for the quarter ended Contingent consideration for the six months ended December 31, 2016 December 31, 2016 Communications &amp; Services Segment Communications &amp; Services Segment (in thousands) Fair value at beginning of period $ 110,835 $ 24,652 Issuance of contingent consideration — 95,000 Payments (1,607 ) (10,241 ) Change in fair value of contingent consideration 1,791 1,961 Foreign currency translation adjustment (139 ) (492 ) Fair value at end of period $ 110,880 $ 110,880 Valuation techniques and significant observable inputs used in recurring Level 3 fair value measurements for our contingent consideration liabilities as of December 31, 2017 and June 30, 2017 were as follows. Reporting Period Valuation Technique Significant Unobservable Inputs Weighted Average Rates December 31, 2017 Discounted cash flow Weighted average cost of capital 15.4 % Adjusted EBITDA growth rate 17.9 % June 30, 2017 Discounted cash flow Weighted average cost of capital 14.2 % Adjusted EBITDA growth rate 17.0 %</t>
  </si>
  <si>
    <t>Segment Information (Tables)</t>
  </si>
  <si>
    <t>Schedule of Financial Information by Segment</t>
  </si>
  <si>
    <t>Selected financial information for each business segment is presented below: Quarter ended Six months ended December 31, December 31, 2017 2016 2017 2016 (in thousands) Sales: Worldwide Barcode, Networking &amp; Security $ 719,786 $ 593,833 $ 1,340,114 $ 1,221,043 Worldwide Communications &amp; Services 312,426 310,959 616,657 616,314 $ 1,032,212 $ 904,792 $ 1,956,771 $ 1,837,357 Depreciation and amortization: Worldwide Barcode, Networking &amp; Security $ 4,843 $ 1,718 $ 8,584 $ 3,355 Worldwide Communications &amp; Services 4,173 4,051 8,431 6,820 Corporate 885 819 1,751 1,637 $ 9,901 $ 6,588 $ 18,766 $ 11,812 Change in fair value of contingent consideration: Worldwide Barcode, Networking &amp; Security $ — $ — $ 69 $ — Worldwide Communications &amp; Services 6,913 $ 1,791 $ 23,725 $ 1,961 $ 6,913 $ 1,791 $ 23,794 $ 1,961 Operating income: Worldwide Barcode, Networking &amp; Security $ 15,542 $ 12,131 $ 29,578 $ 25,554 Worldwide Communications &amp; Services 6,799 11,479 533 21,429 Corporate — (335 ) (172 ) (833 ) $ 22,341 $ 23,275 $ 29,939 $ 46,150 Capital expenditures: Worldwide Barcode, Networking &amp; Security $ 919 $ 523 $ 1,740 $ 1,378 Worldwide Communications &amp; Services 367 476 708 1,091 Corporate 699 286 848 792 $ 1,985 $ 1,285 $ 3,296 $ 3,261 Sales by Geography Category: United States and Canada $ 764,445 $ 676,600 $ 1,458,824 $ 1,396,971 International (1) 276,918 236,977 514,827 459,742 Less intercompany sales (9,151 ) (8,785 ) (16,880 ) (19,356 ) $ 1,032,212 $ 904,792 $ 1,956,771 $ 1,837,357 (1) For the quarters and six months ended December 31, 2017 and 2016, there were no sales in excess of 10% of consolidated net sales to any single international country.</t>
  </si>
  <si>
    <t>Schedule of Reconciliation of Assets from Segment to Consolidated</t>
  </si>
  <si>
    <t xml:space="preserve"> December 31, 2017 June 30, 2017 (in thousands) Assets: Worldwide Barcode, Networking &amp; Security $ 1,103,863 $ 885,786 Worldwide Communications &amp; Services 832,616 769,342 Corporate 68,803 63,175 $ 2,005,282 $ 1,718,303 Property and equipment, net by Geography Category: United States and Canada $ 72,336 $ 51,853 International 4,290 4,713 $ 76,626 $ 56,566</t>
  </si>
  <si>
    <t>Commitments and Contingencies (Tables)</t>
  </si>
  <si>
    <t>Schedule of Pre-acquisition Contingencies and Corresponding Indemnification Receivables</t>
  </si>
  <si>
    <t xml:space="preserve">The table below summarizes the balances and line item presentation of these pre-acquisition contingencies and corresponding indemnification receivables in the Company's Condensed Consolidated Balance Sheets as of December 31, 2017 and June 30, 2017 : CDC Network1 (in thousands) Assets Prepaid expenses and other current assets $ 2,212 $ 1,294 Other non-current assets $ — $ 8,235 Liabilities Accrued expenses and other current liabilities $ 2,212 $ 1,294 Other long-term liabilities $ — $ 8,235 </t>
  </si>
  <si>
    <t>Income Taxes (Tables)</t>
  </si>
  <si>
    <t>Schedule of Effective Income Tax Rate Reconciliation</t>
  </si>
  <si>
    <t>The table below summarizes the effect of discrete items on the income tax rate for the quarter and six months ended December 31, 2017 . Quarter ended Six months ended December 31, 2017 December 31, 2017 (in thousands) Income before income taxes $ 20,310 $ 27,090 Accrual income tax rate (1) 28.0 % 29.8 % Accrued income tax expense, before discrete items 5,681 8,074 Discrete tax expense (benefit): Transition tax on repatriation of foreign earnings 9,300 9,300 Remeasurement of deferred taxes (U.S.) (3,510 ) (3,510 ) Remeasurement of deferred taxes (Belgium) 900 900 Other (30 ) 210 Total net discrete tax expense 6,660 6,900 Provision for income taxes $ 12,341 $ 14,974 Effective income tax rate 60.8 % 55.3 % Income tax rate effect of discrete items 32.8 % 25.5 % (1) The estimated effect of the rate change for the quarter and six months ended December 31, 2017 is a benefit of approximately $1.6 million .</t>
  </si>
  <si>
    <t>Business and Summary of Significant Accounting Policies (Details) - USD ($) $ in Thousands</t>
  </si>
  <si>
    <t>Cash and Cash Equivalents [Line Items]</t>
  </si>
  <si>
    <t>Depreciation expense related to selling, general and administrative costs</t>
  </si>
  <si>
    <t>Depreciation expense reported as part of cost of goods sold</t>
  </si>
  <si>
    <t>Amortization of intangible assets</t>
  </si>
  <si>
    <t>Bank Overdrafts</t>
  </si>
  <si>
    <t>Outstanding checks</t>
  </si>
  <si>
    <t>Earnings Per Share (Details) - USD ($) $ / shares in Units, $ in Thousands</t>
  </si>
  <si>
    <t>Numerator:</t>
  </si>
  <si>
    <t>Net Income</t>
  </si>
  <si>
    <t>Denominator:</t>
  </si>
  <si>
    <t>Weighted-average shares, basic (in shares)</t>
  </si>
  <si>
    <t>Dilutive effect of share-based payments (in shares)</t>
  </si>
  <si>
    <t>Weighted-average shares, diluted (in shares)</t>
  </si>
  <si>
    <t>Weighted average shares excluded from the computation of diluted earnings per share (in shares)</t>
  </si>
  <si>
    <t>Accumulated Other Comprehensive Income (Loss) (Details) - USD ($) $ in Thousands</t>
  </si>
  <si>
    <t>Unrealized gain (loss) on hedged transaction, net of tax</t>
  </si>
  <si>
    <t>Tax expense (benefit)</t>
  </si>
  <si>
    <t>Acquisitions (Narrative) (Details) $ in Thousands</t>
  </si>
  <si>
    <t>Jul. 31, 2017USD ($)</t>
  </si>
  <si>
    <t>Aug. 29, 2016USD ($)installment</t>
  </si>
  <si>
    <t>Dec. 31, 2017USD ($)</t>
  </si>
  <si>
    <t>Dec. 31, 2016USD ($)</t>
  </si>
  <si>
    <t>Jun. 30, 2017USD ($)</t>
  </si>
  <si>
    <t>Consideration transferred, net of cash acquired</t>
  </si>
  <si>
    <t>Liability for contingent consideration, current and non-current portion</t>
  </si>
  <si>
    <t>Consideration transferred, initial purchase price</t>
  </si>
  <si>
    <t>Customary closing adjustments paid</t>
  </si>
  <si>
    <t>Cash acquired</t>
  </si>
  <si>
    <t>Purchase price in escrow</t>
  </si>
  <si>
    <t>Weighted average useful life</t>
  </si>
  <si>
    <t>10 years</t>
  </si>
  <si>
    <t>Consideration transferred, initial cash payment</t>
  </si>
  <si>
    <t>Consideration transferred, additional net assets acquired</t>
  </si>
  <si>
    <t>Additional annual cash installments | installment</t>
  </si>
  <si>
    <t>Maximum [Member]</t>
  </si>
  <si>
    <t>12 years</t>
  </si>
  <si>
    <t>Maximum [Member] | POS Portal [Member]</t>
  </si>
  <si>
    <t>Acquisitions (Schedule of Purchase Price Allocations of Assets Acquired and Liabilities Assumed) (Details) - USD ($) $ in Thousands</t>
  </si>
  <si>
    <t>Jul. 31, 2017</t>
  </si>
  <si>
    <t>Aug. 29, 2016</t>
  </si>
  <si>
    <t>Contingent consideration</t>
  </si>
  <si>
    <t>Receivables</t>
  </si>
  <si>
    <t>Inventory</t>
  </si>
  <si>
    <t>Other current assets</t>
  </si>
  <si>
    <t>Property and equipment</t>
  </si>
  <si>
    <t>Identifiable intangible assets</t>
  </si>
  <si>
    <t>Long-term deferred taxes payable</t>
  </si>
  <si>
    <t>Goodwill and Other Identifiable Intangible Assets (Changes in the Carrying Amount of Goodwill) (Details) $ in Thousands</t>
  </si>
  <si>
    <t>Goodwill [Roll Forward]</t>
  </si>
  <si>
    <t>Balance as of June 30, 2017</t>
  </si>
  <si>
    <t>Additions</t>
  </si>
  <si>
    <t>Balance as of December 31, 2017</t>
  </si>
  <si>
    <t>Barcode, Networking &amp; Security Segment [Member]</t>
  </si>
  <si>
    <t>Communications &amp; Services Segment [Member]</t>
  </si>
  <si>
    <t>Goodwill and Other Identifiable Intangible Assets (Net Identifiable Intangible Assets) (Details) - USD ($) $ in Thousands</t>
  </si>
  <si>
    <t>Finite-lived Intangible Assets [Roll Forward]</t>
  </si>
  <si>
    <t>Amortization expense</t>
  </si>
  <si>
    <t>Minimum [Member]</t>
  </si>
  <si>
    <t>Finite-Lived Intangible Assets [Line Items]</t>
  </si>
  <si>
    <t>4 years</t>
  </si>
  <si>
    <t>Short-Term Borrowings and Long-Term Debt Short-Term Borrowings and Long-Term Debt (Schedule of Debt) (Details) - USD ($) $ in Thousands</t>
  </si>
  <si>
    <t>Debt Instrument [Line Items]</t>
  </si>
  <si>
    <t>Revolving credit facility</t>
  </si>
  <si>
    <t>Total debt</t>
  </si>
  <si>
    <t>Industrial Development Revenue Bond [Member]</t>
  </si>
  <si>
    <t>Multi-Currency Revolving Credit Facility [Member]</t>
  </si>
  <si>
    <t>Short-Term Borrowings and Long-Term Debt (Narrative) (Details) - USD ($)</t>
  </si>
  <si>
    <t>Aug. 08, 2017</t>
  </si>
  <si>
    <t>Aug. 07, 2017</t>
  </si>
  <si>
    <t>Debt issuance costs, net</t>
  </si>
  <si>
    <t>Percentage spread points on variable rate debt instrument</t>
  </si>
  <si>
    <t>0.85%</t>
  </si>
  <si>
    <t>Maximum time period of interest (in years)</t>
  </si>
  <si>
    <t>Put option, exercisable period limitation</t>
  </si>
  <si>
    <t>180 days</t>
  </si>
  <si>
    <t>Percentage of principal due on exercise of put option</t>
  </si>
  <si>
    <t>100.00%</t>
  </si>
  <si>
    <t>Long-term debt, percentage bearing variable interest</t>
  </si>
  <si>
    <t>2.23%</t>
  </si>
  <si>
    <t>1.93%</t>
  </si>
  <si>
    <t>Borrowing capacity under credit facility</t>
  </si>
  <si>
    <t>Debt issuance costs, gross</t>
  </si>
  <si>
    <t>Line of credit facility, unused capacity, commitment fee percentage</t>
  </si>
  <si>
    <t>0.25%</t>
  </si>
  <si>
    <t>Percentage of capital stock or other equity interest pledged per credit agreement (up to)</t>
  </si>
  <si>
    <t>65.00%</t>
  </si>
  <si>
    <t>Average daily balance on revolving credit facility</t>
  </si>
  <si>
    <t>Line of credit facility, remaining borrowing capacity</t>
  </si>
  <si>
    <t>Letters of credit outstanding</t>
  </si>
  <si>
    <t>Multi-Currency Revolving Credit Facility [Member] | Minimum [Member]</t>
  </si>
  <si>
    <t>0.175%</t>
  </si>
  <si>
    <t>Multi-Currency Revolving Credit Facility [Member] | Maximum [Member]</t>
  </si>
  <si>
    <t>0.35%</t>
  </si>
  <si>
    <t>Multi-Currency Revolving Credit Facility [Member] | London Interbank Offered Rate (LIBOR) [Member]</t>
  </si>
  <si>
    <t>1.625%</t>
  </si>
  <si>
    <t>Multi-Currency Revolving Credit Facility [Member] | London Interbank Offered Rate (LIBOR) [Member] | Minimum [Member]</t>
  </si>
  <si>
    <t>1.00%</t>
  </si>
  <si>
    <t>Multi-Currency Revolving Credit Facility [Member] | London Interbank Offered Rate (LIBOR) [Member] | Maximum [Member]</t>
  </si>
  <si>
    <t>2.125%</t>
  </si>
  <si>
    <t>Multi-Currency Revolving Credit Facility [Member] | Alternate Base Rate Loans [Member]</t>
  </si>
  <si>
    <t>0.625%</t>
  </si>
  <si>
    <t>Multi-Currency Revolving Credit Facility [Member] | Alternate Base Rate Loans [Member] | Minimum [Member]</t>
  </si>
  <si>
    <t>0.00%</t>
  </si>
  <si>
    <t>Multi-Currency Revolving Credit Facility [Member] | Alternate Base Rate Loans [Member] | Maximum [Member]</t>
  </si>
  <si>
    <t>1.125%</t>
  </si>
  <si>
    <t>Letter of Credit [Member]</t>
  </si>
  <si>
    <t>Multi-Currency Revolving Credit Facility, Accordion Feature [Member]</t>
  </si>
  <si>
    <t>Multi-Currency Revolving Credit Facility, Combined with Accordion Feature [Member]</t>
  </si>
  <si>
    <t>Derivatives and Hedging Activities (Narrative) (Details) - USD ($)</t>
  </si>
  <si>
    <t>Foreign Exchange Contract [Member]</t>
  </si>
  <si>
    <t>Derivative [Line Items]</t>
  </si>
  <si>
    <t>Notional amount of foreign currency contracts outstanding</t>
  </si>
  <si>
    <t>Interest Rate Swap [Member]</t>
  </si>
  <si>
    <t>Ineffective portion of cash flow hedge</t>
  </si>
  <si>
    <t>Derivatives and Hedging Activities (Derivative Contracts and Changes in Underlying Value of the Foreign Currency Exposures) (Details) - USD ($) $ in Thousands</t>
  </si>
  <si>
    <t>Net foreign exchange derivative contract (gains) losses</t>
  </si>
  <si>
    <t>Net foreign currency transactional and re-measurement (gains) losses</t>
  </si>
  <si>
    <t>Net foreign currency (gains) losses</t>
  </si>
  <si>
    <t>Derivatives and Hedging Activities (Schedule of Cash Flow Hedge Included in Accumulated Other Comprehensive Income (Loss), Net of Income Taxes) (Details) - Interest Rate Swap [Member] - USD ($) $ in Thousands</t>
  </si>
  <si>
    <t>Derivative Instruments, Gain (Loss) [Line Items]</t>
  </si>
  <si>
    <t>Net interest expense recognized as a result of interest rate swap</t>
  </si>
  <si>
    <t>Unrealized gain (loss) in fair value of interest rate swap</t>
  </si>
  <si>
    <t>Net increase (decrease) in accumulated other comprehensive income (loss)</t>
  </si>
  <si>
    <t>Income tax effect</t>
  </si>
  <si>
    <t>Net increase (decrease) in accumulated other comprehensive income (loss), net of tax</t>
  </si>
  <si>
    <t>Derivatives and Hedging Activities (Derivative Instruments) (Details) - USD ($) $ in Thousands</t>
  </si>
  <si>
    <t>Derivative assets</t>
  </si>
  <si>
    <t>Foreign Exchange Contract [Member] | Prepaid Expenses and Other Current Assets [Member] | Designated as Hedging Instrument [Member]</t>
  </si>
  <si>
    <t>Foreign Exchange Contract [Member] | Prepaid Expenses and Other Current Assets [Member] | Not Designated as Hedging Instrument [Member]</t>
  </si>
  <si>
    <t>Foreign Exchange Contract [Member] | Accrued Liabilities And Other Current Liabilities [Member] | Designated as Hedging Instrument [Member]</t>
  </si>
  <si>
    <t>Derivative liabilities</t>
  </si>
  <si>
    <t>Foreign Exchange Contract [Member] | Accrued Liabilities And Other Current Liabilities [Member] | Not Designated as Hedging Instrument [Member]</t>
  </si>
  <si>
    <t>Interest Rate Swap [Member] | Other Noncurrent Assets [Member] | Designated as Hedging Instrument [Member]</t>
  </si>
  <si>
    <t>Interest Rate Swap [Member] | Other Noncurrent Assets [Member] | Not Designated as Hedging Instrument [Member]</t>
  </si>
  <si>
    <t>Fair Value of Financial Instruments (Schedule of Remaining Assets and Liabilities Measured at Fair Value on a Recurring Basis) (Details) - USD ($) $ in Thousands</t>
  </si>
  <si>
    <t>Assets</t>
  </si>
  <si>
    <t>Deferred compensation plan investments, current and non-current portion</t>
  </si>
  <si>
    <t>Total assets at fair value</t>
  </si>
  <si>
    <t>Liabilities</t>
  </si>
  <si>
    <t>Total liabilities at fair value</t>
  </si>
  <si>
    <t>Quoted prices in active markets (Level 1) [Member]</t>
  </si>
  <si>
    <t>Significant other observable inputs (Level 2) [Member]</t>
  </si>
  <si>
    <t>Significant unobservable inputs (Level 3) [Member]</t>
  </si>
  <si>
    <t>Derivative instruments</t>
  </si>
  <si>
    <t>Foreign Exchange Contract [Member] | Quoted prices in active markets (Level 1) [Member]</t>
  </si>
  <si>
    <t>Foreign Exchange Contract [Member] | Significant other observable inputs (Level 2) [Member]</t>
  </si>
  <si>
    <t>Foreign Exchange Contract [Member] | Significant unobservable inputs (Level 3) [Member]</t>
  </si>
  <si>
    <t>Interest Rate Swap [Member] | Quoted prices in active markets (Level 1) [Member]</t>
  </si>
  <si>
    <t>Interest Rate Swap [Member] | Significant other observable inputs (Level 2) [Member]</t>
  </si>
  <si>
    <t>Interest Rate Swap [Member] | Significant unobservable inputs (Level 3) [Member]</t>
  </si>
  <si>
    <t>Fair Value of Financial Instruments (Schedule of Changes in Fair Value of Contingent Considerations) (Details) - Fair Value, Inputs, Level 3 [Member] - USD ($) $ in Thousands</t>
  </si>
  <si>
    <t>Fair Value, Liabilities Measured on Recurring Basis, Unobservable Input Reconciliation, Calculation [Roll Forward]</t>
  </si>
  <si>
    <t>Fair value at beginning of period</t>
  </si>
  <si>
    <t>Issuance of contingent consideration</t>
  </si>
  <si>
    <t>Payments</t>
  </si>
  <si>
    <t>Loss on change in fair value of contingent consideration</t>
  </si>
  <si>
    <t>Fair value at end of period</t>
  </si>
  <si>
    <t>Fair Value of Financial Instruments (Schedule of Valuation Techniques and Significant Observable Inputs) (Details)</t>
  </si>
  <si>
    <t>12 Months Ended</t>
  </si>
  <si>
    <t>Weighted average cost of capital</t>
  </si>
  <si>
    <t>15.40%</t>
  </si>
  <si>
    <t>14.20%</t>
  </si>
  <si>
    <t>Adjusted EBITDA growth rate</t>
  </si>
  <si>
    <t>17.90%</t>
  </si>
  <si>
    <t>17.00%</t>
  </si>
  <si>
    <t>Fair Value of Financial Instruments (Narrative) (Details) - USD ($) $ in Thousands</t>
  </si>
  <si>
    <t>Sep. 30, 2017</t>
  </si>
  <si>
    <t>Sep. 30, 2016</t>
  </si>
  <si>
    <t>Jun. 30, 2016</t>
  </si>
  <si>
    <t>Fair Value, Assets and Liabilities Measured on Recurring and Nonrecurring Basis [Line Items]</t>
  </si>
  <si>
    <t>Fair Value, Inputs, Level 3 [Member]</t>
  </si>
  <si>
    <t>Gain (loss) due to change in fair value of contingent consideration</t>
  </si>
  <si>
    <t>Fair value of liability for contingent consideration</t>
  </si>
  <si>
    <t>Barcode, Networking &amp; Security Segment [Member] | Fair Value, Inputs, Level 3 [Member]</t>
  </si>
  <si>
    <t>Barcode, Networking &amp; Security Segment [Member] | POS Portal [Member] | Fair Value, Inputs, Level 3 [Member]</t>
  </si>
  <si>
    <t>Communications &amp; Services Segment [Member] | Fair Value, Inputs, Level 3 [Member]</t>
  </si>
  <si>
    <t>Communications &amp; Services Segment [Member] | Intelisys [Member] | Fair Value, Inputs, Level 3 [Member]</t>
  </si>
  <si>
    <t>Contingent consideration arrangements, maximum range of outcome</t>
  </si>
  <si>
    <t>Communications &amp; Services Segment [Member] | Network1 [Member] | Fair Value, Inputs, Level 3 [Member]</t>
  </si>
  <si>
    <t>Communications &amp; Services Segment [Member] | Imago [Member] | Fair Value, Inputs, Level 3 [Member]</t>
  </si>
  <si>
    <t>Segment Information (Narrative) (Details)</t>
  </si>
  <si>
    <t>Dec. 31, 2017segment</t>
  </si>
  <si>
    <t>Number of reportable segments</t>
  </si>
  <si>
    <t>Segment Information (Financial Information by Segment) (Details) - USD ($) $ in Thousands</t>
  </si>
  <si>
    <t>Segment Reporting Information [Line Items]</t>
  </si>
  <si>
    <t>Sales</t>
  </si>
  <si>
    <t>Operating Segments [Member] | United States and Canada [Member]</t>
  </si>
  <si>
    <t>Operating Segments [Member] | International [Member]</t>
  </si>
  <si>
    <t>Corporate, Non-Segment [Member]</t>
  </si>
  <si>
    <t>Intersegment Eliminations [Member]</t>
  </si>
  <si>
    <t>Barcode, Networking &amp; Security Segment [Member] | Operating Segments [Member]</t>
  </si>
  <si>
    <t>Communications &amp; Services Segment [Member] | Operating Segments [Member]</t>
  </si>
  <si>
    <t>Segment Information (Assets By Segment) (Details) - USD ($) $ in Thousands</t>
  </si>
  <si>
    <t>Property and equipment, net by Geography Category</t>
  </si>
  <si>
    <t>Commitments and Contingencies (Narrative) (Details) - USD ($) $ in Thousands</t>
  </si>
  <si>
    <t>Jun. 30, 2018</t>
  </si>
  <si>
    <t>Other Commitments [Line Items]</t>
  </si>
  <si>
    <t>Actual cash expenditures</t>
  </si>
  <si>
    <t>Scenario, Forecast [Member] | Minimum [Member]</t>
  </si>
  <si>
    <t>Scenario, Forecast [Member] | Maximum [Member]</t>
  </si>
  <si>
    <t>Commitments and Contingencies (Summary of Pre-Acquisition Contingencies) (Details) - USD ($) $ in Thousands</t>
  </si>
  <si>
    <t>CDC [Member]</t>
  </si>
  <si>
    <t>Network1 [Member]</t>
  </si>
  <si>
    <t>Income Taxes (Narrative) (Details) - USD ($) $ in Thousands</t>
  </si>
  <si>
    <t>Income Taxes [Line Items]</t>
  </si>
  <si>
    <t>Federal statutory income tax rate (percent)</t>
  </si>
  <si>
    <t>28.00%</t>
  </si>
  <si>
    <t>29.80%</t>
  </si>
  <si>
    <t>Effective income tax rate</t>
  </si>
  <si>
    <t>60.80%</t>
  </si>
  <si>
    <t>55.30%</t>
  </si>
  <si>
    <t>Transition tax on repatriation of foreign earnings</t>
  </si>
  <si>
    <t>Provisional income tax expense</t>
  </si>
  <si>
    <t>Gross unrecognized tax benefits</t>
  </si>
  <si>
    <t>Unrecognized tax benefits that would impact effective tax rate if recognized</t>
  </si>
  <si>
    <t>Income tax penalties and interest accrued</t>
  </si>
  <si>
    <t>Income (loss) before income taxes</t>
  </si>
  <si>
    <t>Open tax year</t>
  </si>
  <si>
    <t>Internal Revenue Service (IRS) [Member]</t>
  </si>
  <si>
    <t>Revaluation of deferred taxes</t>
  </si>
  <si>
    <t>Administration of the Treasury, Belgium [Member]</t>
  </si>
  <si>
    <t>Income Taxes (Summary of Discrete Items on the Income Tax Rate) (Details) - USD ($) $ in Thousands</t>
  </si>
  <si>
    <t>Accrued income tax expense, before discrete items</t>
  </si>
  <si>
    <t>Discrete tax expense (benefit):</t>
  </si>
  <si>
    <t>Other</t>
  </si>
  <si>
    <t>Total net discrete tax expense</t>
  </si>
  <si>
    <t>Income tax rate effect of discrete items</t>
  </si>
  <si>
    <t>32.80%</t>
  </si>
  <si>
    <t>25.50%</t>
  </si>
  <si>
    <t>Income tax benefit due to change in 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9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571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435</v>
      </c>
      <c r="C3" s="7" t="n">
        <v>56094</v>
      </c>
    </row>
    <row r="4" spans="1:3">
      <c r="A4" s="4" t="s">
        <v>26</v>
      </c>
      <c r="B4" s="5" t="n">
        <v>717336</v>
      </c>
      <c r="C4" s="5" t="n">
        <v>637293</v>
      </c>
    </row>
    <row r="5" spans="1:3">
      <c r="A5" s="4" t="s">
        <v>27</v>
      </c>
      <c r="B5" s="5" t="n">
        <v>581802</v>
      </c>
      <c r="C5" s="5" t="n">
        <v>531314</v>
      </c>
    </row>
    <row r="6" spans="1:3">
      <c r="A6" s="4" t="s">
        <v>28</v>
      </c>
      <c r="B6" s="5" t="n">
        <v>76667</v>
      </c>
      <c r="C6" s="5" t="n">
        <v>56322</v>
      </c>
    </row>
    <row r="7" spans="1:3">
      <c r="A7" s="4" t="s">
        <v>29</v>
      </c>
      <c r="B7" s="5" t="n">
        <v>1411240</v>
      </c>
      <c r="C7" s="5" t="n">
        <v>1281023</v>
      </c>
    </row>
    <row r="8" spans="1:3">
      <c r="A8" s="4" t="s">
        <v>30</v>
      </c>
      <c r="B8" s="5" t="n">
        <v>76626</v>
      </c>
      <c r="C8" s="5" t="n">
        <v>56566</v>
      </c>
    </row>
    <row r="9" spans="1:3">
      <c r="A9" s="4" t="s">
        <v>31</v>
      </c>
      <c r="B9" s="5" t="n">
        <v>302912</v>
      </c>
      <c r="C9" s="5" t="n">
        <v>200881</v>
      </c>
    </row>
    <row r="10" spans="1:3">
      <c r="A10" s="4" t="s">
        <v>32</v>
      </c>
      <c r="B10" s="5" t="n">
        <v>148443</v>
      </c>
      <c r="C10" s="5" t="n">
        <v>101513</v>
      </c>
    </row>
    <row r="11" spans="1:3">
      <c r="A11" s="4" t="s">
        <v>33</v>
      </c>
      <c r="B11" s="5" t="n">
        <v>11794</v>
      </c>
      <c r="C11" s="5" t="n">
        <v>29491</v>
      </c>
    </row>
    <row r="12" spans="1:3">
      <c r="A12" s="4" t="s">
        <v>34</v>
      </c>
      <c r="B12" s="5" t="n">
        <v>54267</v>
      </c>
      <c r="C12" s="5" t="n">
        <v>48829</v>
      </c>
    </row>
    <row r="13" spans="1:3">
      <c r="A13" s="4" t="s">
        <v>35</v>
      </c>
      <c r="B13" s="5" t="n">
        <v>2005282</v>
      </c>
      <c r="C13" s="5" t="n">
        <v>1718303</v>
      </c>
    </row>
    <row r="14" spans="1:3">
      <c r="A14" s="3" t="s">
        <v>36</v>
      </c>
    </row>
    <row r="15" spans="1:3">
      <c r="A15" s="4" t="s">
        <v>37</v>
      </c>
      <c r="B15" s="5" t="n">
        <v>104</v>
      </c>
      <c r="C15" s="5" t="n">
        <v>0</v>
      </c>
    </row>
    <row r="16" spans="1:3">
      <c r="A16" s="4" t="s">
        <v>38</v>
      </c>
      <c r="B16" s="5" t="n">
        <v>515302</v>
      </c>
      <c r="C16" s="5" t="n">
        <v>513155</v>
      </c>
    </row>
    <row r="17" spans="1:3">
      <c r="A17" s="4" t="s">
        <v>39</v>
      </c>
      <c r="B17" s="5" t="n">
        <v>97597</v>
      </c>
      <c r="C17" s="5" t="n">
        <v>104715</v>
      </c>
    </row>
    <row r="18" spans="1:3">
      <c r="A18" s="4" t="s">
        <v>40</v>
      </c>
      <c r="B18" s="5" t="n">
        <v>38629</v>
      </c>
      <c r="C18" s="5" t="n">
        <v>30675</v>
      </c>
    </row>
    <row r="19" spans="1:3">
      <c r="A19" s="4" t="s">
        <v>41</v>
      </c>
      <c r="B19" s="5" t="n">
        <v>5086</v>
      </c>
      <c r="C19" s="5" t="n">
        <v>7730</v>
      </c>
    </row>
    <row r="20" spans="1:3">
      <c r="A20" s="4" t="s">
        <v>42</v>
      </c>
      <c r="B20" s="5" t="n">
        <v>656718</v>
      </c>
      <c r="C20" s="5" t="n">
        <v>656275</v>
      </c>
    </row>
    <row r="21" spans="1:3">
      <c r="A21" s="4" t="s">
        <v>33</v>
      </c>
      <c r="B21" s="5" t="n">
        <v>11110</v>
      </c>
      <c r="C21" s="5" t="n">
        <v>2008</v>
      </c>
    </row>
    <row r="22" spans="1:3">
      <c r="A22" s="4" t="s">
        <v>43</v>
      </c>
      <c r="B22" s="5" t="n">
        <v>5325</v>
      </c>
      <c r="C22" s="5" t="n">
        <v>5429</v>
      </c>
    </row>
    <row r="23" spans="1:3">
      <c r="A23" s="4" t="s">
        <v>44</v>
      </c>
      <c r="B23" s="5" t="n">
        <v>355503</v>
      </c>
      <c r="C23" s="5" t="n">
        <v>91871</v>
      </c>
    </row>
    <row r="24" spans="1:3">
      <c r="A24" s="4" t="s">
        <v>45</v>
      </c>
      <c r="B24" s="5" t="n">
        <v>58402</v>
      </c>
      <c r="C24" s="5" t="n">
        <v>83361</v>
      </c>
    </row>
    <row r="25" spans="1:3">
      <c r="A25" s="4" t="s">
        <v>46</v>
      </c>
      <c r="B25" s="5" t="n">
        <v>57437</v>
      </c>
      <c r="C25" s="5" t="n">
        <v>42214</v>
      </c>
    </row>
    <row r="26" spans="1:3">
      <c r="A26" s="4" t="s">
        <v>47</v>
      </c>
      <c r="B26" s="5" t="n">
        <v>1144495</v>
      </c>
      <c r="C26" s="5" t="n">
        <v>881158</v>
      </c>
    </row>
    <row r="27" spans="1:3">
      <c r="A27" s="4" t="s">
        <v>48</v>
      </c>
      <c r="B27" s="4" t="s">
        <v>49</v>
      </c>
      <c r="C27" s="4" t="s">
        <v>49</v>
      </c>
    </row>
    <row r="28" spans="1:3">
      <c r="A28" s="3" t="s">
        <v>50</v>
      </c>
    </row>
    <row r="29" spans="1:3">
      <c r="A29" s="4" t="s">
        <v>51</v>
      </c>
      <c r="B29" s="5" t="n">
        <v>0</v>
      </c>
      <c r="C29" s="5" t="n">
        <v>0</v>
      </c>
    </row>
    <row r="30" spans="1:3">
      <c r="A30" s="4" t="s">
        <v>52</v>
      </c>
      <c r="B30" s="5" t="n">
        <v>64896</v>
      </c>
      <c r="C30" s="5" t="n">
        <v>61169</v>
      </c>
    </row>
    <row r="31" spans="1:3">
      <c r="A31" s="4" t="s">
        <v>53</v>
      </c>
      <c r="B31" s="5" t="n">
        <v>861296</v>
      </c>
      <c r="C31" s="5" t="n">
        <v>849180</v>
      </c>
    </row>
    <row r="32" spans="1:3">
      <c r="A32" s="4" t="s">
        <v>54</v>
      </c>
      <c r="B32" s="5" t="n">
        <v>-65405</v>
      </c>
      <c r="C32" s="5" t="n">
        <v>-73204</v>
      </c>
    </row>
    <row r="33" spans="1:3">
      <c r="A33" s="4" t="s">
        <v>55</v>
      </c>
      <c r="B33" s="5" t="n">
        <v>860787</v>
      </c>
      <c r="C33" s="5" t="n">
        <v>837145</v>
      </c>
    </row>
    <row r="34" spans="1:3">
      <c r="A34" s="4" t="s">
        <v>56</v>
      </c>
      <c r="B34" s="7" t="n">
        <v>2005282</v>
      </c>
      <c r="C34" s="7" t="n">
        <v>1718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row>
    <row r="7" spans="1:2">
      <c r="A7" s="3" t="s">
        <v>180</v>
      </c>
    </row>
    <row r="8" spans="1:2">
      <c r="A8" s="4" t="s">
        <v>181</v>
      </c>
      <c r="B8"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6</v>
      </c>
      <c r="B1" s="2" t="s">
        <v>68</v>
      </c>
      <c r="D1" s="2" t="s">
        <v>1</v>
      </c>
    </row>
    <row r="2" spans="1:6">
      <c r="B2" s="2" t="s">
        <v>2</v>
      </c>
      <c r="C2" s="2" t="s">
        <v>69</v>
      </c>
      <c r="D2" s="2" t="s">
        <v>2</v>
      </c>
      <c r="E2" s="2" t="s">
        <v>69</v>
      </c>
      <c r="F2" s="2" t="s">
        <v>23</v>
      </c>
    </row>
    <row r="3" spans="1:6">
      <c r="A3" s="3" t="s">
        <v>217</v>
      </c>
    </row>
    <row r="4" spans="1:6">
      <c r="A4" s="4" t="s">
        <v>218</v>
      </c>
      <c r="B4" s="7" t="n">
        <v>3467</v>
      </c>
      <c r="C4" s="7" t="n">
        <v>2423</v>
      </c>
      <c r="D4" s="7" t="n">
        <v>6707</v>
      </c>
      <c r="E4" s="7" t="n">
        <v>4492</v>
      </c>
    </row>
    <row r="5" spans="1:6">
      <c r="A5" s="4" t="s">
        <v>219</v>
      </c>
      <c r="B5" s="5" t="n">
        <v>900</v>
      </c>
      <c r="D5" s="5" t="n">
        <v>1600</v>
      </c>
    </row>
    <row r="6" spans="1:6">
      <c r="A6" s="4" t="s">
        <v>220</v>
      </c>
      <c r="B6" s="5" t="n">
        <v>5487</v>
      </c>
      <c r="C6" s="7" t="n">
        <v>4165</v>
      </c>
      <c r="D6" s="5" t="n">
        <v>10498</v>
      </c>
      <c r="E6" s="7" t="n">
        <v>7320</v>
      </c>
    </row>
    <row r="7" spans="1:6">
      <c r="A7" s="4" t="s">
        <v>221</v>
      </c>
    </row>
    <row r="8" spans="1:6">
      <c r="A8" s="3" t="s">
        <v>217</v>
      </c>
    </row>
    <row r="9" spans="1:6">
      <c r="A9" s="4" t="s">
        <v>222</v>
      </c>
      <c r="B9" s="7" t="n">
        <v>7500</v>
      </c>
      <c r="D9" s="7" t="n">
        <v>7500</v>
      </c>
      <c r="F9" s="7" t="n">
        <v>8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24</v>
      </c>
    </row>
    <row r="3" spans="1:3">
      <c r="A3" s="4" t="s">
        <v>58</v>
      </c>
      <c r="B3" s="7" t="n">
        <v>47264</v>
      </c>
      <c r="C3" s="7" t="n">
        <v>44434</v>
      </c>
    </row>
    <row r="4" spans="1:3">
      <c r="A4" s="3" t="s">
        <v>59</v>
      </c>
    </row>
    <row r="5" spans="1:3">
      <c r="A5" s="4" t="s">
        <v>60</v>
      </c>
      <c r="B5" s="7" t="n">
        <v>0</v>
      </c>
      <c r="C5" s="7" t="n">
        <v>0</v>
      </c>
    </row>
    <row r="6" spans="1:3">
      <c r="A6" s="4" t="s">
        <v>61</v>
      </c>
      <c r="B6" s="5" t="n">
        <v>3000000</v>
      </c>
      <c r="C6" s="5" t="n">
        <v>3000000</v>
      </c>
    </row>
    <row r="7" spans="1:3">
      <c r="A7" s="4" t="s">
        <v>62</v>
      </c>
      <c r="B7" s="5" t="n">
        <v>0</v>
      </c>
      <c r="C7" s="5" t="n">
        <v>0</v>
      </c>
    </row>
    <row r="8" spans="1:3">
      <c r="A8" s="4" t="s">
        <v>63</v>
      </c>
      <c r="B8" s="7" t="n">
        <v>0</v>
      </c>
      <c r="C8" s="7" t="n">
        <v>0</v>
      </c>
    </row>
    <row r="9" spans="1:3">
      <c r="A9" s="4" t="s">
        <v>64</v>
      </c>
      <c r="B9" s="5" t="n">
        <v>45000000</v>
      </c>
      <c r="C9" s="5" t="n">
        <v>45000000</v>
      </c>
    </row>
    <row r="10" spans="1:3">
      <c r="A10" s="4" t="s">
        <v>65</v>
      </c>
      <c r="B10" s="5" t="n">
        <v>25571355</v>
      </c>
      <c r="C10" s="5" t="n">
        <v>25431845</v>
      </c>
    </row>
    <row r="11" spans="1:3">
      <c r="A11" s="4" t="s">
        <v>66</v>
      </c>
      <c r="B11" s="5" t="n">
        <v>25571355</v>
      </c>
      <c r="C11" s="5" t="n">
        <v>25431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8</v>
      </c>
      <c r="D1" s="2" t="s">
        <v>1</v>
      </c>
    </row>
    <row r="2" spans="1:5">
      <c r="B2" s="2" t="s">
        <v>2</v>
      </c>
      <c r="C2" s="2" t="s">
        <v>69</v>
      </c>
      <c r="D2" s="2" t="s">
        <v>2</v>
      </c>
      <c r="E2" s="2" t="s">
        <v>69</v>
      </c>
    </row>
    <row r="3" spans="1:5">
      <c r="A3" s="3" t="s">
        <v>224</v>
      </c>
    </row>
    <row r="4" spans="1:5">
      <c r="A4" s="4" t="s">
        <v>225</v>
      </c>
      <c r="B4" s="7" t="n">
        <v>7969</v>
      </c>
      <c r="C4" s="7" t="n">
        <v>23036</v>
      </c>
      <c r="D4" s="7" t="n">
        <v>12116</v>
      </c>
      <c r="E4" s="7" t="n">
        <v>37852</v>
      </c>
    </row>
    <row r="5" spans="1:5">
      <c r="A5" s="3" t="s">
        <v>226</v>
      </c>
    </row>
    <row r="6" spans="1:5">
      <c r="A6" s="4" t="s">
        <v>227</v>
      </c>
      <c r="B6" s="5" t="n">
        <v>25506000</v>
      </c>
      <c r="C6" s="5" t="n">
        <v>25146000</v>
      </c>
      <c r="D6" s="5" t="n">
        <v>25470000</v>
      </c>
      <c r="E6" s="5" t="n">
        <v>25334000</v>
      </c>
    </row>
    <row r="7" spans="1:5">
      <c r="A7" s="4" t="s">
        <v>228</v>
      </c>
      <c r="B7" s="5" t="n">
        <v>142000</v>
      </c>
      <c r="C7" s="5" t="n">
        <v>139000</v>
      </c>
      <c r="D7" s="5" t="n">
        <v>142000</v>
      </c>
      <c r="E7" s="5" t="n">
        <v>156000</v>
      </c>
    </row>
    <row r="8" spans="1:5">
      <c r="A8" s="4" t="s">
        <v>229</v>
      </c>
      <c r="B8" s="5" t="n">
        <v>25648000</v>
      </c>
      <c r="C8" s="5" t="n">
        <v>25285000</v>
      </c>
      <c r="D8" s="5" t="n">
        <v>25612000</v>
      </c>
      <c r="E8" s="5" t="n">
        <v>25490000</v>
      </c>
    </row>
    <row r="9" spans="1:5">
      <c r="A9" s="4" t="s">
        <v>86</v>
      </c>
      <c r="B9" s="8" t="n">
        <v>0.31</v>
      </c>
      <c r="C9" s="8" t="n">
        <v>0.92</v>
      </c>
      <c r="D9" s="8" t="n">
        <v>0.48</v>
      </c>
      <c r="E9" s="8" t="n">
        <v>1.49</v>
      </c>
    </row>
    <row r="10" spans="1:5">
      <c r="A10" s="4" t="s">
        <v>88</v>
      </c>
      <c r="B10" s="8" t="n">
        <v>0.31</v>
      </c>
      <c r="C10" s="8" t="n">
        <v>0.91</v>
      </c>
      <c r="D10" s="8" t="n">
        <v>0.47</v>
      </c>
      <c r="E10" s="8" t="n">
        <v>1.48</v>
      </c>
    </row>
    <row r="11" spans="1:5">
      <c r="A11" s="4" t="s">
        <v>230</v>
      </c>
      <c r="B11" s="5" t="n">
        <v>405159</v>
      </c>
      <c r="C11" s="5" t="n">
        <v>568955</v>
      </c>
      <c r="D11" s="5" t="n">
        <v>432846</v>
      </c>
      <c r="E11" s="5" t="n">
        <v>5178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1</v>
      </c>
      <c r="B1" s="2" t="s">
        <v>68</v>
      </c>
      <c r="D1" s="2" t="s">
        <v>1</v>
      </c>
    </row>
    <row r="2" spans="1:6">
      <c r="B2" s="2" t="s">
        <v>2</v>
      </c>
      <c r="C2" s="2" t="s">
        <v>69</v>
      </c>
      <c r="D2" s="2" t="s">
        <v>2</v>
      </c>
      <c r="E2" s="2" t="s">
        <v>69</v>
      </c>
      <c r="F2" s="2" t="s">
        <v>23</v>
      </c>
    </row>
    <row r="3" spans="1:6">
      <c r="A3" s="3" t="s">
        <v>133</v>
      </c>
    </row>
    <row r="4" spans="1:6">
      <c r="A4" s="4" t="s">
        <v>93</v>
      </c>
      <c r="B4" s="7" t="n">
        <v>-65767</v>
      </c>
      <c r="D4" s="7" t="n">
        <v>-65767</v>
      </c>
      <c r="F4" s="7" t="n">
        <v>-73217</v>
      </c>
    </row>
    <row r="5" spans="1:6">
      <c r="A5" s="4" t="s">
        <v>232</v>
      </c>
      <c r="B5" s="5" t="n">
        <v>362</v>
      </c>
      <c r="D5" s="5" t="n">
        <v>362</v>
      </c>
      <c r="F5" s="5" t="n">
        <v>13</v>
      </c>
    </row>
    <row r="6" spans="1:6">
      <c r="A6" s="4" t="s">
        <v>54</v>
      </c>
      <c r="B6" s="5" t="n">
        <v>-65405</v>
      </c>
      <c r="D6" s="5" t="n">
        <v>-65405</v>
      </c>
      <c r="F6" s="7" t="n">
        <v>-73204</v>
      </c>
    </row>
    <row r="7" spans="1:6">
      <c r="A7" s="4" t="s">
        <v>233</v>
      </c>
      <c r="B7" s="7" t="n">
        <v>75</v>
      </c>
      <c r="C7" s="7" t="n">
        <v>144</v>
      </c>
      <c r="D7" s="7" t="n">
        <v>379</v>
      </c>
      <c r="E7" s="7" t="n">
        <v>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1"/>
    <col customWidth="1" max="5" min="5" width="21"/>
    <col customWidth="1" max="6" min="6" width="21"/>
  </cols>
  <sheetData>
    <row r="1" spans="1:6">
      <c r="A1" s="1" t="s">
        <v>234</v>
      </c>
      <c r="B1" s="2" t="s">
        <v>235</v>
      </c>
      <c r="C1" s="2" t="s">
        <v>236</v>
      </c>
      <c r="D1" s="2" t="s">
        <v>237</v>
      </c>
      <c r="E1" s="2" t="s">
        <v>238</v>
      </c>
      <c r="F1" s="2" t="s">
        <v>239</v>
      </c>
    </row>
    <row r="2" spans="1:6">
      <c r="A2" s="3" t="s">
        <v>180</v>
      </c>
    </row>
    <row r="3" spans="1:6">
      <c r="A3" s="4" t="s">
        <v>240</v>
      </c>
      <c r="D3" s="7" t="n">
        <v>143768</v>
      </c>
      <c r="E3" s="7" t="n">
        <v>83804</v>
      </c>
    </row>
    <row r="4" spans="1:6">
      <c r="A4" s="4" t="s">
        <v>241</v>
      </c>
      <c r="D4" s="5" t="n">
        <v>97031</v>
      </c>
      <c r="F4" s="7" t="n">
        <v>114036</v>
      </c>
    </row>
    <row r="5" spans="1:6">
      <c r="A5" s="4" t="s">
        <v>179</v>
      </c>
    </row>
    <row r="6" spans="1:6">
      <c r="A6" s="3" t="s">
        <v>180</v>
      </c>
    </row>
    <row r="7" spans="1:6">
      <c r="A7" s="4" t="s">
        <v>242</v>
      </c>
      <c r="B7" s="7" t="n">
        <v>144900</v>
      </c>
    </row>
    <row r="8" spans="1:6">
      <c r="A8" s="4" t="s">
        <v>243</v>
      </c>
      <c r="D8" s="5" t="n">
        <v>3400</v>
      </c>
    </row>
    <row r="9" spans="1:6">
      <c r="A9" s="4" t="s">
        <v>244</v>
      </c>
      <c r="B9" s="5" t="n">
        <v>4600</v>
      </c>
    </row>
    <row r="10" spans="1:6">
      <c r="A10" s="4" t="s">
        <v>240</v>
      </c>
      <c r="B10" s="5" t="n">
        <v>143768</v>
      </c>
    </row>
    <row r="11" spans="1:6">
      <c r="A11" s="4" t="s">
        <v>241</v>
      </c>
      <c r="B11" s="5" t="n">
        <v>13098</v>
      </c>
    </row>
    <row r="12" spans="1:6">
      <c r="A12" s="4" t="s">
        <v>245</v>
      </c>
      <c r="D12" s="7" t="n">
        <v>13100</v>
      </c>
    </row>
    <row r="13" spans="1:6">
      <c r="A13" s="4" t="s">
        <v>246</v>
      </c>
      <c r="D13" s="4" t="s">
        <v>247</v>
      </c>
    </row>
    <row r="14" spans="1:6">
      <c r="A14" s="4" t="s">
        <v>183</v>
      </c>
    </row>
    <row r="15" spans="1:6">
      <c r="A15" s="3" t="s">
        <v>180</v>
      </c>
    </row>
    <row r="16" spans="1:6">
      <c r="A16" s="4" t="s">
        <v>242</v>
      </c>
      <c r="C16" s="7" t="n">
        <v>83600</v>
      </c>
    </row>
    <row r="17" spans="1:6">
      <c r="A17" s="4" t="s">
        <v>244</v>
      </c>
      <c r="C17" s="5" t="n">
        <v>800</v>
      </c>
    </row>
    <row r="18" spans="1:6">
      <c r="A18" s="4" t="s">
        <v>240</v>
      </c>
      <c r="C18" s="5" t="n">
        <v>83804</v>
      </c>
    </row>
    <row r="19" spans="1:6">
      <c r="A19" s="4" t="s">
        <v>241</v>
      </c>
      <c r="C19" s="5" t="n">
        <v>95000</v>
      </c>
    </row>
    <row r="20" spans="1:6">
      <c r="A20" s="4" t="s">
        <v>245</v>
      </c>
      <c r="D20" s="7" t="n">
        <v>8500</v>
      </c>
    </row>
    <row r="21" spans="1:6">
      <c r="A21" s="4" t="s">
        <v>246</v>
      </c>
      <c r="D21" s="4" t="s">
        <v>247</v>
      </c>
    </row>
    <row r="22" spans="1:6">
      <c r="A22" s="4" t="s">
        <v>248</v>
      </c>
      <c r="C22" s="5" t="n">
        <v>84600</v>
      </c>
    </row>
    <row r="23" spans="1:6">
      <c r="A23" s="4" t="s">
        <v>249</v>
      </c>
      <c r="C23" s="7" t="n">
        <v>1000</v>
      </c>
    </row>
    <row r="24" spans="1:6">
      <c r="A24" s="4" t="s">
        <v>250</v>
      </c>
      <c r="C24" s="5" t="n">
        <v>4</v>
      </c>
    </row>
    <row r="25" spans="1:6">
      <c r="A25" s="4" t="s">
        <v>251</v>
      </c>
    </row>
    <row r="26" spans="1:6">
      <c r="A26" s="3" t="s">
        <v>180</v>
      </c>
    </row>
    <row r="27" spans="1:6">
      <c r="A27" s="4" t="s">
        <v>246</v>
      </c>
      <c r="D27" s="4" t="s">
        <v>252</v>
      </c>
    </row>
    <row r="28" spans="1:6">
      <c r="A28" s="4" t="s">
        <v>253</v>
      </c>
    </row>
    <row r="29" spans="1:6">
      <c r="A29" s="3" t="s">
        <v>180</v>
      </c>
    </row>
    <row r="30" spans="1:6">
      <c r="A30" s="4" t="s">
        <v>241</v>
      </c>
      <c r="B30" s="7" t="n">
        <v>13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4</v>
      </c>
      <c r="B1" s="2" t="s">
        <v>255</v>
      </c>
      <c r="C1" s="2" t="s">
        <v>256</v>
      </c>
      <c r="D1" s="2" t="s">
        <v>2</v>
      </c>
      <c r="E1" s="2" t="s">
        <v>69</v>
      </c>
      <c r="F1" s="2" t="s">
        <v>23</v>
      </c>
    </row>
    <row r="2" spans="1:6">
      <c r="A2" s="3" t="s">
        <v>180</v>
      </c>
    </row>
    <row r="3" spans="1:6">
      <c r="A3" s="4" t="s">
        <v>31</v>
      </c>
      <c r="D3" s="7" t="n">
        <v>302912</v>
      </c>
      <c r="F3" s="7" t="n">
        <v>200881</v>
      </c>
    </row>
    <row r="4" spans="1:6">
      <c r="A4" s="4" t="s">
        <v>257</v>
      </c>
      <c r="D4" s="5" t="n">
        <v>97031</v>
      </c>
      <c r="F4" s="7" t="n">
        <v>114036</v>
      </c>
    </row>
    <row r="5" spans="1:6">
      <c r="A5" s="4" t="s">
        <v>240</v>
      </c>
      <c r="D5" s="7" t="n">
        <v>143768</v>
      </c>
      <c r="E5" s="7" t="n">
        <v>83804</v>
      </c>
    </row>
    <row r="6" spans="1:6">
      <c r="A6" s="4" t="s">
        <v>179</v>
      </c>
    </row>
    <row r="7" spans="1:6">
      <c r="A7" s="3" t="s">
        <v>180</v>
      </c>
    </row>
    <row r="8" spans="1:6">
      <c r="A8" s="4" t="s">
        <v>258</v>
      </c>
      <c r="B8" s="7" t="n">
        <v>8914</v>
      </c>
    </row>
    <row r="9" spans="1:6">
      <c r="A9" s="4" t="s">
        <v>259</v>
      </c>
      <c r="B9" s="5" t="n">
        <v>8352</v>
      </c>
    </row>
    <row r="10" spans="1:6">
      <c r="A10" s="4" t="s">
        <v>260</v>
      </c>
      <c r="B10" s="5" t="n">
        <v>917</v>
      </c>
    </row>
    <row r="11" spans="1:6">
      <c r="A11" s="4" t="s">
        <v>261</v>
      </c>
      <c r="B11" s="5" t="n">
        <v>24963</v>
      </c>
    </row>
    <row r="12" spans="1:6">
      <c r="A12" s="4" t="s">
        <v>31</v>
      </c>
      <c r="B12" s="5" t="n">
        <v>101198</v>
      </c>
    </row>
    <row r="13" spans="1:6">
      <c r="A13" s="4" t="s">
        <v>262</v>
      </c>
      <c r="B13" s="5" t="n">
        <v>57000</v>
      </c>
    </row>
    <row r="14" spans="1:6">
      <c r="A14" s="4" t="s">
        <v>34</v>
      </c>
      <c r="B14" s="5" t="n">
        <v>100</v>
      </c>
    </row>
    <row r="15" spans="1:6">
      <c r="A15" s="4" t="s">
        <v>35</v>
      </c>
      <c r="B15" s="5" t="n">
        <v>201444</v>
      </c>
    </row>
    <row r="16" spans="1:6">
      <c r="A16" s="4" t="s">
        <v>38</v>
      </c>
      <c r="B16" s="5" t="n">
        <v>10897</v>
      </c>
    </row>
    <row r="17" spans="1:6">
      <c r="A17" s="4" t="s">
        <v>39</v>
      </c>
      <c r="B17" s="5" t="n">
        <v>5130</v>
      </c>
    </row>
    <row r="18" spans="1:6">
      <c r="A18" s="4" t="s">
        <v>257</v>
      </c>
      <c r="B18" s="5" t="n">
        <v>13098</v>
      </c>
    </row>
    <row r="19" spans="1:6">
      <c r="A19" s="4" t="s">
        <v>46</v>
      </c>
      <c r="B19" s="5" t="n">
        <v>102</v>
      </c>
    </row>
    <row r="20" spans="1:6">
      <c r="A20" s="4" t="s">
        <v>263</v>
      </c>
      <c r="B20" s="5" t="n">
        <v>28449</v>
      </c>
    </row>
    <row r="21" spans="1:6">
      <c r="A21" s="4" t="s">
        <v>240</v>
      </c>
      <c r="B21" s="5" t="n">
        <v>143768</v>
      </c>
    </row>
    <row r="22" spans="1:6">
      <c r="A22" s="4" t="s">
        <v>47</v>
      </c>
      <c r="B22" s="7" t="n">
        <v>201444</v>
      </c>
    </row>
    <row r="23" spans="1:6">
      <c r="A23" s="4" t="s">
        <v>183</v>
      </c>
    </row>
    <row r="24" spans="1:6">
      <c r="A24" s="3" t="s">
        <v>180</v>
      </c>
    </row>
    <row r="25" spans="1:6">
      <c r="A25" s="4" t="s">
        <v>258</v>
      </c>
      <c r="C25" s="7" t="n">
        <v>21655</v>
      </c>
    </row>
    <row r="26" spans="1:6">
      <c r="A26" s="4" t="s">
        <v>260</v>
      </c>
      <c r="C26" s="5" t="n">
        <v>1547</v>
      </c>
    </row>
    <row r="27" spans="1:6">
      <c r="A27" s="4" t="s">
        <v>261</v>
      </c>
      <c r="C27" s="5" t="n">
        <v>5298</v>
      </c>
    </row>
    <row r="28" spans="1:6">
      <c r="A28" s="4" t="s">
        <v>31</v>
      </c>
      <c r="C28" s="5" t="n">
        <v>109005</v>
      </c>
    </row>
    <row r="29" spans="1:6">
      <c r="A29" s="4" t="s">
        <v>262</v>
      </c>
      <c r="C29" s="5" t="n">
        <v>63110</v>
      </c>
    </row>
    <row r="30" spans="1:6">
      <c r="A30" s="4" t="s">
        <v>34</v>
      </c>
      <c r="C30" s="5" t="n">
        <v>1839</v>
      </c>
    </row>
    <row r="31" spans="1:6">
      <c r="A31" s="4" t="s">
        <v>35</v>
      </c>
      <c r="C31" s="5" t="n">
        <v>202454</v>
      </c>
    </row>
    <row r="32" spans="1:6">
      <c r="A32" s="4" t="s">
        <v>38</v>
      </c>
      <c r="C32" s="5" t="n">
        <v>21063</v>
      </c>
    </row>
    <row r="33" spans="1:6">
      <c r="A33" s="4" t="s">
        <v>39</v>
      </c>
      <c r="C33" s="5" t="n">
        <v>2587</v>
      </c>
    </row>
    <row r="34" spans="1:6">
      <c r="A34" s="4" t="s">
        <v>257</v>
      </c>
      <c r="C34" s="5" t="n">
        <v>95000</v>
      </c>
    </row>
    <row r="35" spans="1:6">
      <c r="A35" s="4" t="s">
        <v>240</v>
      </c>
      <c r="C35" s="5" t="n">
        <v>83804</v>
      </c>
    </row>
    <row r="36" spans="1:6">
      <c r="A36" s="4" t="s">
        <v>47</v>
      </c>
      <c r="C36" s="7" t="n">
        <v>202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37</v>
      </c>
    </row>
    <row r="3" spans="1:2">
      <c r="A3" s="3" t="s">
        <v>265</v>
      </c>
    </row>
    <row r="4" spans="1:2">
      <c r="A4" s="4" t="s">
        <v>266</v>
      </c>
      <c r="B4" s="7" t="n">
        <v>200881</v>
      </c>
    </row>
    <row r="5" spans="1:2">
      <c r="A5" s="4" t="s">
        <v>267</v>
      </c>
      <c r="B5" s="5" t="n">
        <v>101198</v>
      </c>
    </row>
    <row r="6" spans="1:2">
      <c r="A6" s="4" t="s">
        <v>93</v>
      </c>
      <c r="B6" s="5" t="n">
        <v>833</v>
      </c>
    </row>
    <row r="7" spans="1:2">
      <c r="A7" s="4" t="s">
        <v>268</v>
      </c>
      <c r="B7" s="5" t="n">
        <v>302912</v>
      </c>
    </row>
    <row r="8" spans="1:2">
      <c r="A8" s="4" t="s">
        <v>269</v>
      </c>
    </row>
    <row r="9" spans="1:2">
      <c r="A9" s="3" t="s">
        <v>265</v>
      </c>
    </row>
    <row r="10" spans="1:2">
      <c r="A10" s="4" t="s">
        <v>266</v>
      </c>
      <c r="B10" s="5" t="n">
        <v>36260</v>
      </c>
    </row>
    <row r="11" spans="1:2">
      <c r="A11" s="4" t="s">
        <v>267</v>
      </c>
      <c r="B11" s="5" t="n">
        <v>101198</v>
      </c>
    </row>
    <row r="12" spans="1:2">
      <c r="A12" s="4" t="s">
        <v>93</v>
      </c>
      <c r="B12" s="5" t="n">
        <v>146</v>
      </c>
    </row>
    <row r="13" spans="1:2">
      <c r="A13" s="4" t="s">
        <v>268</v>
      </c>
      <c r="B13" s="5" t="n">
        <v>137604</v>
      </c>
    </row>
    <row r="14" spans="1:2">
      <c r="A14" s="4" t="s">
        <v>270</v>
      </c>
    </row>
    <row r="15" spans="1:2">
      <c r="A15" s="3" t="s">
        <v>265</v>
      </c>
    </row>
    <row r="16" spans="1:2">
      <c r="A16" s="4" t="s">
        <v>266</v>
      </c>
      <c r="B16" s="5" t="n">
        <v>164621</v>
      </c>
    </row>
    <row r="17" spans="1:2">
      <c r="A17" s="4" t="s">
        <v>267</v>
      </c>
      <c r="B17" s="5" t="n">
        <v>0</v>
      </c>
    </row>
    <row r="18" spans="1:2">
      <c r="A18" s="4" t="s">
        <v>93</v>
      </c>
      <c r="B18" s="5" t="n">
        <v>687</v>
      </c>
    </row>
    <row r="19" spans="1:2">
      <c r="A19" s="4" t="s">
        <v>268</v>
      </c>
      <c r="B19" s="7" t="n">
        <v>165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8</v>
      </c>
      <c r="D1" s="2" t="s">
        <v>1</v>
      </c>
    </row>
    <row r="2" spans="1:5">
      <c r="B2" s="2" t="s">
        <v>2</v>
      </c>
      <c r="C2" s="2" t="s">
        <v>69</v>
      </c>
      <c r="D2" s="2" t="s">
        <v>2</v>
      </c>
      <c r="E2" s="2" t="s">
        <v>69</v>
      </c>
    </row>
    <row r="3" spans="1:5">
      <c r="A3" s="3" t="s">
        <v>272</v>
      </c>
    </row>
    <row r="4" spans="1:5">
      <c r="A4" s="4" t="s">
        <v>266</v>
      </c>
      <c r="D4" s="7" t="n">
        <v>101513</v>
      </c>
    </row>
    <row r="5" spans="1:5">
      <c r="A5" s="4" t="s">
        <v>267</v>
      </c>
      <c r="D5" s="5" t="n">
        <v>57000</v>
      </c>
    </row>
    <row r="6" spans="1:5">
      <c r="A6" s="4" t="s">
        <v>273</v>
      </c>
      <c r="B6" s="7" t="n">
        <v>-5487</v>
      </c>
      <c r="C6" s="7" t="n">
        <v>-4165</v>
      </c>
      <c r="D6" s="5" t="n">
        <v>-10498</v>
      </c>
      <c r="E6" s="7" t="n">
        <v>-7320</v>
      </c>
    </row>
    <row r="7" spans="1:5">
      <c r="A7" s="4" t="s">
        <v>93</v>
      </c>
      <c r="D7" s="5" t="n">
        <v>428</v>
      </c>
    </row>
    <row r="8" spans="1:5">
      <c r="A8" s="4" t="s">
        <v>268</v>
      </c>
      <c r="B8" s="7" t="n">
        <v>148443</v>
      </c>
      <c r="D8" s="7" t="n">
        <v>148443</v>
      </c>
    </row>
    <row r="9" spans="1:5">
      <c r="A9" s="4" t="s">
        <v>274</v>
      </c>
    </row>
    <row r="10" spans="1:5">
      <c r="A10" s="3" t="s">
        <v>275</v>
      </c>
    </row>
    <row r="11" spans="1:5">
      <c r="A11" s="4" t="s">
        <v>246</v>
      </c>
      <c r="D11" s="4" t="s">
        <v>276</v>
      </c>
    </row>
    <row r="12" spans="1:5">
      <c r="A12" s="4" t="s">
        <v>251</v>
      </c>
    </row>
    <row r="13" spans="1:5">
      <c r="A13" s="3" t="s">
        <v>275</v>
      </c>
    </row>
    <row r="14" spans="1:5">
      <c r="A14" s="4" t="s">
        <v>246</v>
      </c>
      <c r="D14" s="4" t="s">
        <v>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37</v>
      </c>
      <c r="B3" s="7" t="n">
        <v>104</v>
      </c>
      <c r="C3" s="7" t="n">
        <v>0</v>
      </c>
    </row>
    <row r="4" spans="1:3">
      <c r="A4" s="4" t="s">
        <v>279</v>
      </c>
      <c r="B4" s="5" t="n">
        <v>355503</v>
      </c>
      <c r="C4" s="5" t="n">
        <v>91871</v>
      </c>
    </row>
    <row r="5" spans="1:3">
      <c r="A5" s="4" t="s">
        <v>43</v>
      </c>
      <c r="B5" s="5" t="n">
        <v>5325</v>
      </c>
      <c r="C5" s="5" t="n">
        <v>5429</v>
      </c>
    </row>
    <row r="6" spans="1:3">
      <c r="A6" s="4" t="s">
        <v>280</v>
      </c>
      <c r="B6" s="5" t="n">
        <v>360932</v>
      </c>
      <c r="C6" s="5" t="n">
        <v>97300</v>
      </c>
    </row>
    <row r="7" spans="1:3">
      <c r="A7" s="4" t="s">
        <v>281</v>
      </c>
    </row>
    <row r="8" spans="1:3">
      <c r="A8" s="3" t="s">
        <v>278</v>
      </c>
    </row>
    <row r="9" spans="1:3">
      <c r="A9" s="4" t="s">
        <v>37</v>
      </c>
      <c r="B9" s="5" t="n">
        <v>104</v>
      </c>
      <c r="C9" s="5" t="n">
        <v>0</v>
      </c>
    </row>
    <row r="10" spans="1:3">
      <c r="A10" s="4" t="s">
        <v>43</v>
      </c>
      <c r="B10" s="5" t="n">
        <v>5325</v>
      </c>
      <c r="C10" s="5" t="n">
        <v>5429</v>
      </c>
    </row>
    <row r="11" spans="1:3">
      <c r="A11" s="4" t="s">
        <v>282</v>
      </c>
    </row>
    <row r="12" spans="1:3">
      <c r="A12" s="3" t="s">
        <v>278</v>
      </c>
    </row>
    <row r="13" spans="1:3">
      <c r="A13" s="4" t="s">
        <v>279</v>
      </c>
      <c r="B13" s="7" t="n">
        <v>355503</v>
      </c>
      <c r="C13" s="7" t="n">
        <v>918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3</v>
      </c>
      <c r="B1" s="2" t="s">
        <v>1</v>
      </c>
    </row>
    <row r="2" spans="1:6">
      <c r="B2" s="2" t="s">
        <v>2</v>
      </c>
      <c r="C2" s="2" t="s">
        <v>69</v>
      </c>
      <c r="D2" s="2" t="s">
        <v>284</v>
      </c>
      <c r="E2" s="2" t="s">
        <v>285</v>
      </c>
      <c r="F2" s="2" t="s">
        <v>23</v>
      </c>
    </row>
    <row r="3" spans="1:6">
      <c r="A3" s="3" t="s">
        <v>278</v>
      </c>
    </row>
    <row r="4" spans="1:6">
      <c r="A4" s="4" t="s">
        <v>286</v>
      </c>
      <c r="B4" s="7" t="n">
        <v>1500000</v>
      </c>
    </row>
    <row r="5" spans="1:6">
      <c r="A5" s="4" t="s">
        <v>281</v>
      </c>
    </row>
    <row r="6" spans="1:6">
      <c r="A6" s="3" t="s">
        <v>278</v>
      </c>
    </row>
    <row r="7" spans="1:6">
      <c r="A7" s="4" t="s">
        <v>287</v>
      </c>
      <c r="B7" s="4" t="s">
        <v>288</v>
      </c>
    </row>
    <row r="8" spans="1:6">
      <c r="A8" s="4" t="s">
        <v>289</v>
      </c>
      <c r="B8" s="4" t="s">
        <v>247</v>
      </c>
    </row>
    <row r="9" spans="1:6">
      <c r="A9" s="4" t="s">
        <v>290</v>
      </c>
      <c r="B9" s="4" t="s">
        <v>291</v>
      </c>
    </row>
    <row r="10" spans="1:6">
      <c r="A10" s="4" t="s">
        <v>292</v>
      </c>
      <c r="B10" s="4" t="s">
        <v>293</v>
      </c>
    </row>
    <row r="11" spans="1:6">
      <c r="A11" s="4" t="s">
        <v>294</v>
      </c>
      <c r="B11" s="4" t="s">
        <v>295</v>
      </c>
      <c r="F11" s="4" t="s">
        <v>296</v>
      </c>
    </row>
    <row r="12" spans="1:6">
      <c r="A12" s="4" t="s">
        <v>282</v>
      </c>
    </row>
    <row r="13" spans="1:6">
      <c r="A13" s="3" t="s">
        <v>278</v>
      </c>
    </row>
    <row r="14" spans="1:6">
      <c r="A14" s="4" t="s">
        <v>297</v>
      </c>
      <c r="D14" s="7" t="n">
        <v>400000000</v>
      </c>
      <c r="E14" s="7" t="n">
        <v>300000000</v>
      </c>
    </row>
    <row r="15" spans="1:6">
      <c r="A15" s="4" t="s">
        <v>298</v>
      </c>
      <c r="D15" s="5" t="n">
        <v>300000</v>
      </c>
    </row>
    <row r="16" spans="1:6">
      <c r="A16" s="4" t="s">
        <v>299</v>
      </c>
      <c r="B16" s="4" t="s">
        <v>300</v>
      </c>
    </row>
    <row r="17" spans="1:6">
      <c r="A17" s="4" t="s">
        <v>301</v>
      </c>
      <c r="B17" s="4" t="s">
        <v>302</v>
      </c>
    </row>
    <row r="18" spans="1:6">
      <c r="A18" s="4" t="s">
        <v>303</v>
      </c>
      <c r="B18" s="7" t="n">
        <v>261800000</v>
      </c>
      <c r="C18" s="7" t="n">
        <v>129700000</v>
      </c>
    </row>
    <row r="19" spans="1:6">
      <c r="A19" s="4" t="s">
        <v>304</v>
      </c>
      <c r="B19" s="5" t="n">
        <v>44600000</v>
      </c>
      <c r="F19" s="7" t="n">
        <v>208100000</v>
      </c>
    </row>
    <row r="20" spans="1:6">
      <c r="A20" s="4" t="s">
        <v>305</v>
      </c>
      <c r="B20" s="7" t="n">
        <v>0</v>
      </c>
      <c r="F20" s="7" t="n">
        <v>0</v>
      </c>
    </row>
    <row r="21" spans="1:6">
      <c r="A21" s="4" t="s">
        <v>306</v>
      </c>
    </row>
    <row r="22" spans="1:6">
      <c r="A22" s="3" t="s">
        <v>278</v>
      </c>
    </row>
    <row r="23" spans="1:6">
      <c r="A23" s="4" t="s">
        <v>299</v>
      </c>
      <c r="B23" s="4" t="s">
        <v>307</v>
      </c>
    </row>
    <row r="24" spans="1:6">
      <c r="A24" s="4" t="s">
        <v>308</v>
      </c>
    </row>
    <row r="25" spans="1:6">
      <c r="A25" s="3" t="s">
        <v>278</v>
      </c>
    </row>
    <row r="26" spans="1:6">
      <c r="A26" s="4" t="s">
        <v>299</v>
      </c>
      <c r="B26" s="4" t="s">
        <v>309</v>
      </c>
    </row>
    <row r="27" spans="1:6">
      <c r="A27" s="4" t="s">
        <v>310</v>
      </c>
    </row>
    <row r="28" spans="1:6">
      <c r="A28" s="3" t="s">
        <v>278</v>
      </c>
    </row>
    <row r="29" spans="1:6">
      <c r="A29" s="4" t="s">
        <v>287</v>
      </c>
      <c r="B29" s="4" t="s">
        <v>311</v>
      </c>
    </row>
    <row r="30" spans="1:6">
      <c r="A30" s="4" t="s">
        <v>312</v>
      </c>
    </row>
    <row r="31" spans="1:6">
      <c r="A31" s="3" t="s">
        <v>278</v>
      </c>
    </row>
    <row r="32" spans="1:6">
      <c r="A32" s="4" t="s">
        <v>287</v>
      </c>
      <c r="B32" s="4" t="s">
        <v>313</v>
      </c>
    </row>
    <row r="33" spans="1:6">
      <c r="A33" s="4" t="s">
        <v>314</v>
      </c>
    </row>
    <row r="34" spans="1:6">
      <c r="A34" s="3" t="s">
        <v>278</v>
      </c>
    </row>
    <row r="35" spans="1:6">
      <c r="A35" s="4" t="s">
        <v>287</v>
      </c>
      <c r="B35" s="4" t="s">
        <v>315</v>
      </c>
    </row>
    <row r="36" spans="1:6">
      <c r="A36" s="4" t="s">
        <v>316</v>
      </c>
    </row>
    <row r="37" spans="1:6">
      <c r="A37" s="3" t="s">
        <v>278</v>
      </c>
    </row>
    <row r="38" spans="1:6">
      <c r="A38" s="4" t="s">
        <v>287</v>
      </c>
      <c r="B38" s="4" t="s">
        <v>317</v>
      </c>
    </row>
    <row r="39" spans="1:6">
      <c r="A39" s="4" t="s">
        <v>318</v>
      </c>
    </row>
    <row r="40" spans="1:6">
      <c r="A40" s="3" t="s">
        <v>278</v>
      </c>
    </row>
    <row r="41" spans="1:6">
      <c r="A41" s="4" t="s">
        <v>287</v>
      </c>
      <c r="B41" s="4" t="s">
        <v>319</v>
      </c>
    </row>
    <row r="42" spans="1:6">
      <c r="A42" s="4" t="s">
        <v>320</v>
      </c>
    </row>
    <row r="43" spans="1:6">
      <c r="A43" s="3" t="s">
        <v>278</v>
      </c>
    </row>
    <row r="44" spans="1:6">
      <c r="A44" s="4" t="s">
        <v>287</v>
      </c>
      <c r="B44" s="4" t="s">
        <v>321</v>
      </c>
    </row>
    <row r="45" spans="1:6">
      <c r="A45" s="4" t="s">
        <v>322</v>
      </c>
    </row>
    <row r="46" spans="1:6">
      <c r="A46" s="3" t="s">
        <v>278</v>
      </c>
    </row>
    <row r="47" spans="1:6">
      <c r="A47" s="4" t="s">
        <v>297</v>
      </c>
      <c r="D47" s="5" t="n">
        <v>50000000</v>
      </c>
    </row>
    <row r="48" spans="1:6">
      <c r="A48" s="4" t="s">
        <v>323</v>
      </c>
    </row>
    <row r="49" spans="1:6">
      <c r="A49" s="3" t="s">
        <v>278</v>
      </c>
    </row>
    <row r="50" spans="1:6">
      <c r="A50" s="4" t="s">
        <v>297</v>
      </c>
      <c r="D50" s="5" t="n">
        <v>200000000</v>
      </c>
    </row>
    <row r="51" spans="1:6">
      <c r="A51" s="4" t="s">
        <v>324</v>
      </c>
    </row>
    <row r="52" spans="1:6">
      <c r="A52" s="3" t="s">
        <v>278</v>
      </c>
    </row>
    <row r="53" spans="1:6">
      <c r="A53" s="4" t="s">
        <v>297</v>
      </c>
      <c r="D53" s="7" t="n">
        <v>6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25</v>
      </c>
      <c r="B1" s="2" t="s">
        <v>68</v>
      </c>
      <c r="C1" s="2" t="s">
        <v>1</v>
      </c>
    </row>
    <row r="2" spans="1:4">
      <c r="B2" s="2" t="s">
        <v>2</v>
      </c>
      <c r="C2" s="2" t="s">
        <v>2</v>
      </c>
      <c r="D2" s="2" t="s">
        <v>23</v>
      </c>
    </row>
    <row r="3" spans="1:4">
      <c r="A3" s="4" t="s">
        <v>326</v>
      </c>
    </row>
    <row r="4" spans="1:4">
      <c r="A4" s="3" t="s">
        <v>327</v>
      </c>
    </row>
    <row r="5" spans="1:4">
      <c r="A5" s="4" t="s">
        <v>328</v>
      </c>
      <c r="B5" s="7" t="n">
        <v>100600000</v>
      </c>
      <c r="C5" s="7" t="n">
        <v>100600000</v>
      </c>
      <c r="D5" s="7" t="n">
        <v>67100000</v>
      </c>
    </row>
    <row r="6" spans="1:4">
      <c r="A6" s="4" t="s">
        <v>329</v>
      </c>
    </row>
    <row r="7" spans="1:4">
      <c r="A7" s="3" t="s">
        <v>327</v>
      </c>
    </row>
    <row r="8" spans="1:4">
      <c r="A8" s="4" t="s">
        <v>328</v>
      </c>
      <c r="B8" s="5" t="n">
        <v>50000000</v>
      </c>
      <c r="C8" s="5" t="n">
        <v>50000000</v>
      </c>
    </row>
    <row r="9" spans="1:4">
      <c r="A9" s="4" t="s">
        <v>330</v>
      </c>
      <c r="B9" s="7" t="n">
        <v>0</v>
      </c>
      <c r="C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8</v>
      </c>
      <c r="D1" s="2" t="s">
        <v>1</v>
      </c>
    </row>
    <row r="2" spans="1:5">
      <c r="B2" s="2" t="s">
        <v>2</v>
      </c>
      <c r="C2" s="2" t="s">
        <v>69</v>
      </c>
      <c r="D2" s="2" t="s">
        <v>2</v>
      </c>
      <c r="E2" s="2" t="s">
        <v>69</v>
      </c>
    </row>
    <row r="3" spans="1:5">
      <c r="A3" s="3" t="s">
        <v>145</v>
      </c>
    </row>
    <row r="4" spans="1:5">
      <c r="A4" s="4" t="s">
        <v>332</v>
      </c>
      <c r="B4" s="7" t="n">
        <v>121</v>
      </c>
      <c r="C4" s="7" t="n">
        <v>-199</v>
      </c>
      <c r="D4" s="7" t="n">
        <v>942</v>
      </c>
      <c r="E4" s="7" t="n">
        <v>-959</v>
      </c>
    </row>
    <row r="5" spans="1:5">
      <c r="A5" s="4" t="s">
        <v>333</v>
      </c>
      <c r="B5" s="5" t="n">
        <v>473</v>
      </c>
      <c r="C5" s="5" t="n">
        <v>507</v>
      </c>
      <c r="D5" s="5" t="n">
        <v>-160</v>
      </c>
      <c r="E5" s="5" t="n">
        <v>1879</v>
      </c>
    </row>
    <row r="6" spans="1:5">
      <c r="A6" s="4" t="s">
        <v>334</v>
      </c>
      <c r="B6" s="7" t="n">
        <v>594</v>
      </c>
      <c r="C6" s="7" t="n">
        <v>308</v>
      </c>
      <c r="D6" s="7" t="n">
        <v>782</v>
      </c>
      <c r="E6" s="7" t="n">
        <v>9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32212</v>
      </c>
      <c r="C4" s="7" t="n">
        <v>904792</v>
      </c>
      <c r="D4" s="7" t="n">
        <v>1956771</v>
      </c>
      <c r="E4" s="7" t="n">
        <v>1837357</v>
      </c>
    </row>
    <row r="5" spans="1:5">
      <c r="A5" s="4" t="s">
        <v>72</v>
      </c>
      <c r="B5" s="5" t="n">
        <v>919241</v>
      </c>
      <c r="C5" s="5" t="n">
        <v>806258</v>
      </c>
      <c r="D5" s="5" t="n">
        <v>1737883</v>
      </c>
      <c r="E5" s="5" t="n">
        <v>1647289</v>
      </c>
    </row>
    <row r="6" spans="1:5">
      <c r="A6" s="4" t="s">
        <v>73</v>
      </c>
      <c r="B6" s="5" t="n">
        <v>112971</v>
      </c>
      <c r="C6" s="5" t="n">
        <v>98534</v>
      </c>
      <c r="D6" s="5" t="n">
        <v>218888</v>
      </c>
      <c r="E6" s="5" t="n">
        <v>190068</v>
      </c>
    </row>
    <row r="7" spans="1:5">
      <c r="A7" s="4" t="s">
        <v>74</v>
      </c>
      <c r="B7" s="5" t="n">
        <v>74763</v>
      </c>
      <c r="C7" s="5" t="n">
        <v>66880</v>
      </c>
      <c r="D7" s="5" t="n">
        <v>147950</v>
      </c>
      <c r="E7" s="5" t="n">
        <v>130145</v>
      </c>
    </row>
    <row r="8" spans="1:5">
      <c r="A8" s="4" t="s">
        <v>75</v>
      </c>
      <c r="B8" s="5" t="n">
        <v>3467</v>
      </c>
      <c r="C8" s="5" t="n">
        <v>2423</v>
      </c>
      <c r="D8" s="5" t="n">
        <v>6707</v>
      </c>
      <c r="E8" s="5" t="n">
        <v>4492</v>
      </c>
    </row>
    <row r="9" spans="1:5">
      <c r="A9" s="4" t="s">
        <v>76</v>
      </c>
      <c r="B9" s="5" t="n">
        <v>5487</v>
      </c>
      <c r="C9" s="5" t="n">
        <v>4165</v>
      </c>
      <c r="D9" s="5" t="n">
        <v>10498</v>
      </c>
      <c r="E9" s="5" t="n">
        <v>7320</v>
      </c>
    </row>
    <row r="10" spans="1:5">
      <c r="A10" s="4" t="s">
        <v>77</v>
      </c>
      <c r="B10" s="5" t="n">
        <v>6913</v>
      </c>
      <c r="C10" s="5" t="n">
        <v>1791</v>
      </c>
      <c r="D10" s="5" t="n">
        <v>23794</v>
      </c>
      <c r="E10" s="5" t="n">
        <v>1961</v>
      </c>
    </row>
    <row r="11" spans="1:5">
      <c r="A11" s="4" t="s">
        <v>78</v>
      </c>
      <c r="B11" s="5" t="n">
        <v>22341</v>
      </c>
      <c r="C11" s="5" t="n">
        <v>23275</v>
      </c>
      <c r="D11" s="5" t="n">
        <v>29939</v>
      </c>
      <c r="E11" s="5" t="n">
        <v>46150</v>
      </c>
    </row>
    <row r="12" spans="1:5">
      <c r="A12" s="4" t="s">
        <v>79</v>
      </c>
      <c r="B12" s="5" t="n">
        <v>2285</v>
      </c>
      <c r="C12" s="5" t="n">
        <v>912</v>
      </c>
      <c r="D12" s="5" t="n">
        <v>3870</v>
      </c>
      <c r="E12" s="5" t="n">
        <v>1501</v>
      </c>
    </row>
    <row r="13" spans="1:5">
      <c r="A13" s="4" t="s">
        <v>80</v>
      </c>
      <c r="B13" s="5" t="n">
        <v>-580</v>
      </c>
      <c r="C13" s="5" t="n">
        <v>-892</v>
      </c>
      <c r="D13" s="5" t="n">
        <v>-1462</v>
      </c>
      <c r="E13" s="5" t="n">
        <v>-1908</v>
      </c>
    </row>
    <row r="14" spans="1:5">
      <c r="A14" s="4" t="s">
        <v>81</v>
      </c>
      <c r="B14" s="5" t="n">
        <v>326</v>
      </c>
      <c r="C14" s="5" t="n">
        <v>-12526</v>
      </c>
      <c r="D14" s="5" t="n">
        <v>441</v>
      </c>
      <c r="E14" s="5" t="n">
        <v>-11948</v>
      </c>
    </row>
    <row r="15" spans="1:5">
      <c r="A15" s="4" t="s">
        <v>82</v>
      </c>
      <c r="B15" s="5" t="n">
        <v>20310</v>
      </c>
      <c r="C15" s="5" t="n">
        <v>35781</v>
      </c>
      <c r="D15" s="5" t="n">
        <v>27090</v>
      </c>
      <c r="E15" s="5" t="n">
        <v>58505</v>
      </c>
    </row>
    <row r="16" spans="1:5">
      <c r="A16" s="4" t="s">
        <v>83</v>
      </c>
      <c r="B16" s="5" t="n">
        <v>12341</v>
      </c>
      <c r="C16" s="5" t="n">
        <v>12745</v>
      </c>
      <c r="D16" s="5" t="n">
        <v>14974</v>
      </c>
      <c r="E16" s="5" t="n">
        <v>20653</v>
      </c>
    </row>
    <row r="17" spans="1:5">
      <c r="A17" s="4" t="s">
        <v>84</v>
      </c>
      <c r="B17" s="7" t="n">
        <v>7969</v>
      </c>
      <c r="C17" s="7" t="n">
        <v>23036</v>
      </c>
      <c r="D17" s="7" t="n">
        <v>12116</v>
      </c>
      <c r="E17" s="7" t="n">
        <v>37852</v>
      </c>
    </row>
    <row r="18" spans="1:5">
      <c r="A18" s="3" t="s">
        <v>85</v>
      </c>
    </row>
    <row r="19" spans="1:5">
      <c r="A19" s="4" t="s">
        <v>86</v>
      </c>
      <c r="B19" s="8" t="n">
        <v>0.31</v>
      </c>
      <c r="C19" s="8" t="n">
        <v>0.92</v>
      </c>
      <c r="D19" s="8" t="n">
        <v>0.48</v>
      </c>
      <c r="E19" s="8" t="n">
        <v>1.49</v>
      </c>
    </row>
    <row r="20" spans="1:5">
      <c r="A20" s="4" t="s">
        <v>87</v>
      </c>
      <c r="B20" s="5" t="n">
        <v>25506</v>
      </c>
      <c r="C20" s="5" t="n">
        <v>25146</v>
      </c>
      <c r="D20" s="5" t="n">
        <v>25470</v>
      </c>
      <c r="E20" s="5" t="n">
        <v>25334</v>
      </c>
    </row>
    <row r="21" spans="1:5">
      <c r="A21" s="4" t="s">
        <v>88</v>
      </c>
      <c r="B21" s="8" t="n">
        <v>0.31</v>
      </c>
      <c r="C21" s="8" t="n">
        <v>0.91</v>
      </c>
      <c r="D21" s="8" t="n">
        <v>0.47</v>
      </c>
      <c r="E21" s="8" t="n">
        <v>1.48</v>
      </c>
    </row>
    <row r="22" spans="1:5">
      <c r="A22" s="4" t="s">
        <v>89</v>
      </c>
      <c r="B22" s="5" t="n">
        <v>25648</v>
      </c>
      <c r="C22" s="5" t="n">
        <v>25285</v>
      </c>
      <c r="D22" s="5" t="n">
        <v>25612</v>
      </c>
      <c r="E22" s="5" t="n">
        <v>25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8</v>
      </c>
      <c r="D1" s="2" t="s">
        <v>1</v>
      </c>
    </row>
    <row r="2" spans="1:5">
      <c r="B2" s="2" t="s">
        <v>2</v>
      </c>
      <c r="C2" s="2" t="s">
        <v>69</v>
      </c>
      <c r="D2" s="2" t="s">
        <v>2</v>
      </c>
      <c r="E2" s="2" t="s">
        <v>69</v>
      </c>
    </row>
    <row r="3" spans="1:5">
      <c r="A3" s="3" t="s">
        <v>336</v>
      </c>
    </row>
    <row r="4" spans="1:5">
      <c r="A4" s="4" t="s">
        <v>337</v>
      </c>
      <c r="B4" s="7" t="n">
        <v>64</v>
      </c>
      <c r="C4" s="7" t="n">
        <v>0</v>
      </c>
      <c r="D4" s="7" t="n">
        <v>133</v>
      </c>
      <c r="E4" s="7" t="n">
        <v>0</v>
      </c>
    </row>
    <row r="5" spans="1:5">
      <c r="A5" s="4" t="s">
        <v>338</v>
      </c>
      <c r="B5" s="5" t="n">
        <v>447</v>
      </c>
      <c r="C5" s="5" t="n">
        <v>0</v>
      </c>
      <c r="D5" s="5" t="n">
        <v>424</v>
      </c>
      <c r="E5" s="5" t="n">
        <v>0</v>
      </c>
    </row>
    <row r="6" spans="1:5">
      <c r="A6" s="4" t="s">
        <v>339</v>
      </c>
      <c r="B6" s="5" t="n">
        <v>511</v>
      </c>
      <c r="C6" s="5" t="n">
        <v>0</v>
      </c>
      <c r="D6" s="5" t="n">
        <v>557</v>
      </c>
      <c r="E6" s="5" t="n">
        <v>0</v>
      </c>
    </row>
    <row r="7" spans="1:5">
      <c r="A7" s="4" t="s">
        <v>340</v>
      </c>
      <c r="B7" s="5" t="n">
        <v>191</v>
      </c>
      <c r="C7" s="5" t="n">
        <v>0</v>
      </c>
      <c r="D7" s="5" t="n">
        <v>208</v>
      </c>
      <c r="E7" s="5" t="n">
        <v>0</v>
      </c>
    </row>
    <row r="8" spans="1:5">
      <c r="A8" s="4" t="s">
        <v>341</v>
      </c>
      <c r="B8" s="7" t="n">
        <v>320</v>
      </c>
      <c r="C8" s="7" t="n">
        <v>0</v>
      </c>
      <c r="D8" s="7" t="n">
        <v>349</v>
      </c>
      <c r="E8"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4" t="s">
        <v>326</v>
      </c>
    </row>
    <row r="3" spans="1:3">
      <c r="A3" s="4" t="s">
        <v>343</v>
      </c>
      <c r="B3" s="7" t="n">
        <v>71</v>
      </c>
      <c r="C3" s="7" t="n">
        <v>35</v>
      </c>
    </row>
    <row r="4" spans="1:3">
      <c r="A4" s="4" t="s">
        <v>344</v>
      </c>
    </row>
    <row r="5" spans="1:3">
      <c r="A5" s="4" t="s">
        <v>343</v>
      </c>
      <c r="B5" s="5" t="n">
        <v>0</v>
      </c>
      <c r="C5" s="5" t="n">
        <v>0</v>
      </c>
    </row>
    <row r="6" spans="1:3">
      <c r="A6" s="4" t="s">
        <v>345</v>
      </c>
    </row>
    <row r="7" spans="1:3">
      <c r="A7" s="4" t="s">
        <v>343</v>
      </c>
      <c r="B7" s="5" t="n">
        <v>71</v>
      </c>
      <c r="C7" s="5" t="n">
        <v>35</v>
      </c>
    </row>
    <row r="8" spans="1:3">
      <c r="A8" s="4" t="s">
        <v>346</v>
      </c>
    </row>
    <row r="9" spans="1:3">
      <c r="A9" s="4" t="s">
        <v>347</v>
      </c>
      <c r="B9" s="5" t="n">
        <v>0</v>
      </c>
      <c r="C9" s="5" t="n">
        <v>0</v>
      </c>
    </row>
    <row r="10" spans="1:3">
      <c r="A10" s="4" t="s">
        <v>348</v>
      </c>
    </row>
    <row r="11" spans="1:3">
      <c r="A11" s="4" t="s">
        <v>347</v>
      </c>
      <c r="B11" s="5" t="n">
        <v>169</v>
      </c>
      <c r="C11" s="5" t="n">
        <v>131</v>
      </c>
    </row>
    <row r="12" spans="1:3">
      <c r="A12" s="4" t="s">
        <v>329</v>
      </c>
    </row>
    <row r="13" spans="1:3">
      <c r="A13" s="4" t="s">
        <v>343</v>
      </c>
      <c r="B13" s="5" t="n">
        <v>578</v>
      </c>
      <c r="C13" s="5" t="n">
        <v>21</v>
      </c>
    </row>
    <row r="14" spans="1:3">
      <c r="A14" s="4" t="s">
        <v>349</v>
      </c>
    </row>
    <row r="15" spans="1:3">
      <c r="A15" s="4" t="s">
        <v>343</v>
      </c>
      <c r="B15" s="5" t="n">
        <v>578</v>
      </c>
      <c r="C15" s="5" t="n">
        <v>21</v>
      </c>
    </row>
    <row r="16" spans="1:3">
      <c r="A16" s="4" t="s">
        <v>350</v>
      </c>
    </row>
    <row r="17" spans="1:3">
      <c r="A17" s="4" t="s">
        <v>343</v>
      </c>
      <c r="B17" s="7" t="n">
        <v>0</v>
      </c>
      <c r="C1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23893</v>
      </c>
      <c r="C3" s="7" t="n">
        <v>21439</v>
      </c>
    </row>
    <row r="4" spans="1:3">
      <c r="A4" s="4" t="s">
        <v>354</v>
      </c>
      <c r="B4" s="5" t="n">
        <v>24542</v>
      </c>
      <c r="C4" s="5" t="n">
        <v>21495</v>
      </c>
    </row>
    <row r="5" spans="1:3">
      <c r="A5" s="3" t="s">
        <v>355</v>
      </c>
    </row>
    <row r="6" spans="1:3">
      <c r="A6" s="4" t="s">
        <v>353</v>
      </c>
      <c r="B6" s="5" t="n">
        <v>23893</v>
      </c>
      <c r="C6" s="5" t="n">
        <v>21074</v>
      </c>
    </row>
    <row r="7" spans="1:3">
      <c r="A7" s="4" t="s">
        <v>241</v>
      </c>
      <c r="B7" s="5" t="n">
        <v>97031</v>
      </c>
      <c r="C7" s="5" t="n">
        <v>114036</v>
      </c>
    </row>
    <row r="8" spans="1:3">
      <c r="A8" s="4" t="s">
        <v>356</v>
      </c>
      <c r="B8" s="5" t="n">
        <v>121093</v>
      </c>
      <c r="C8" s="5" t="n">
        <v>135241</v>
      </c>
    </row>
    <row r="9" spans="1:3">
      <c r="A9" s="4" t="s">
        <v>357</v>
      </c>
    </row>
    <row r="10" spans="1:3">
      <c r="A10" s="3" t="s">
        <v>352</v>
      </c>
    </row>
    <row r="11" spans="1:3">
      <c r="A11" s="4" t="s">
        <v>353</v>
      </c>
      <c r="B11" s="5" t="n">
        <v>23893</v>
      </c>
      <c r="C11" s="5" t="n">
        <v>21439</v>
      </c>
    </row>
    <row r="12" spans="1:3">
      <c r="A12" s="4" t="s">
        <v>354</v>
      </c>
      <c r="B12" s="5" t="n">
        <v>23893</v>
      </c>
      <c r="C12" s="5" t="n">
        <v>21439</v>
      </c>
    </row>
    <row r="13" spans="1:3">
      <c r="A13" s="3" t="s">
        <v>355</v>
      </c>
    </row>
    <row r="14" spans="1:3">
      <c r="A14" s="4" t="s">
        <v>353</v>
      </c>
      <c r="B14" s="5" t="n">
        <v>23893</v>
      </c>
      <c r="C14" s="5" t="n">
        <v>21074</v>
      </c>
    </row>
    <row r="15" spans="1:3">
      <c r="A15" s="4" t="s">
        <v>241</v>
      </c>
      <c r="B15" s="5" t="n">
        <v>0</v>
      </c>
      <c r="C15" s="5" t="n">
        <v>0</v>
      </c>
    </row>
    <row r="16" spans="1:3">
      <c r="A16" s="4" t="s">
        <v>356</v>
      </c>
      <c r="B16" s="5" t="n">
        <v>23893</v>
      </c>
      <c r="C16" s="5" t="n">
        <v>21074</v>
      </c>
    </row>
    <row r="17" spans="1:3">
      <c r="A17" s="4" t="s">
        <v>358</v>
      </c>
    </row>
    <row r="18" spans="1:3">
      <c r="A18" s="3" t="s">
        <v>352</v>
      </c>
    </row>
    <row r="19" spans="1:3">
      <c r="A19" s="4" t="s">
        <v>353</v>
      </c>
      <c r="B19" s="5" t="n">
        <v>0</v>
      </c>
      <c r="C19" s="5" t="n">
        <v>0</v>
      </c>
    </row>
    <row r="20" spans="1:3">
      <c r="A20" s="4" t="s">
        <v>354</v>
      </c>
      <c r="B20" s="5" t="n">
        <v>649</v>
      </c>
      <c r="C20" s="5" t="n">
        <v>56</v>
      </c>
    </row>
    <row r="21" spans="1:3">
      <c r="A21" s="3" t="s">
        <v>355</v>
      </c>
    </row>
    <row r="22" spans="1:3">
      <c r="A22" s="4" t="s">
        <v>353</v>
      </c>
      <c r="B22" s="5" t="n">
        <v>0</v>
      </c>
      <c r="C22" s="5" t="n">
        <v>0</v>
      </c>
    </row>
    <row r="23" spans="1:3">
      <c r="A23" s="4" t="s">
        <v>241</v>
      </c>
      <c r="B23" s="5" t="n">
        <v>0</v>
      </c>
      <c r="C23" s="5" t="n">
        <v>0</v>
      </c>
    </row>
    <row r="24" spans="1:3">
      <c r="A24" s="4" t="s">
        <v>356</v>
      </c>
      <c r="B24" s="5" t="n">
        <v>169</v>
      </c>
      <c r="C24" s="5" t="n">
        <v>131</v>
      </c>
    </row>
    <row r="25" spans="1:3">
      <c r="A25" s="4" t="s">
        <v>359</v>
      </c>
    </row>
    <row r="26" spans="1:3">
      <c r="A26" s="3" t="s">
        <v>352</v>
      </c>
    </row>
    <row r="27" spans="1:3">
      <c r="A27" s="4" t="s">
        <v>353</v>
      </c>
      <c r="B27" s="5" t="n">
        <v>0</v>
      </c>
      <c r="C27" s="5" t="n">
        <v>0</v>
      </c>
    </row>
    <row r="28" spans="1:3">
      <c r="A28" s="4" t="s">
        <v>354</v>
      </c>
      <c r="B28" s="5" t="n">
        <v>0</v>
      </c>
      <c r="C28" s="5" t="n">
        <v>0</v>
      </c>
    </row>
    <row r="29" spans="1:3">
      <c r="A29" s="3" t="s">
        <v>355</v>
      </c>
    </row>
    <row r="30" spans="1:3">
      <c r="A30" s="4" t="s">
        <v>353</v>
      </c>
      <c r="B30" s="5" t="n">
        <v>0</v>
      </c>
      <c r="C30" s="5" t="n">
        <v>0</v>
      </c>
    </row>
    <row r="31" spans="1:3">
      <c r="A31" s="4" t="s">
        <v>241</v>
      </c>
      <c r="B31" s="5" t="n">
        <v>97031</v>
      </c>
      <c r="C31" s="5" t="n">
        <v>114036</v>
      </c>
    </row>
    <row r="32" spans="1:3">
      <c r="A32" s="4" t="s">
        <v>356</v>
      </c>
      <c r="B32" s="5" t="n">
        <v>97031</v>
      </c>
      <c r="C32" s="5" t="n">
        <v>114036</v>
      </c>
    </row>
    <row r="33" spans="1:3">
      <c r="A33" s="4" t="s">
        <v>326</v>
      </c>
    </row>
    <row r="34" spans="1:3">
      <c r="A34" s="3" t="s">
        <v>352</v>
      </c>
    </row>
    <row r="35" spans="1:3">
      <c r="A35" s="4" t="s">
        <v>360</v>
      </c>
      <c r="B35" s="5" t="n">
        <v>71</v>
      </c>
      <c r="C35" s="5" t="n">
        <v>35</v>
      </c>
    </row>
    <row r="36" spans="1:3">
      <c r="A36" s="3" t="s">
        <v>355</v>
      </c>
    </row>
    <row r="37" spans="1:3">
      <c r="A37" s="4" t="s">
        <v>360</v>
      </c>
      <c r="B37" s="5" t="n">
        <v>169</v>
      </c>
      <c r="C37" s="5" t="n">
        <v>131</v>
      </c>
    </row>
    <row r="38" spans="1:3">
      <c r="A38" s="4" t="s">
        <v>361</v>
      </c>
    </row>
    <row r="39" spans="1:3">
      <c r="A39" s="3" t="s">
        <v>352</v>
      </c>
    </row>
    <row r="40" spans="1:3">
      <c r="A40" s="4" t="s">
        <v>360</v>
      </c>
      <c r="B40" s="5" t="n">
        <v>0</v>
      </c>
      <c r="C40" s="5" t="n">
        <v>0</v>
      </c>
    </row>
    <row r="41" spans="1:3">
      <c r="A41" s="3" t="s">
        <v>355</v>
      </c>
    </row>
    <row r="42" spans="1:3">
      <c r="A42" s="4" t="s">
        <v>360</v>
      </c>
      <c r="B42" s="5" t="n">
        <v>0</v>
      </c>
      <c r="C42" s="5" t="n">
        <v>0</v>
      </c>
    </row>
    <row r="43" spans="1:3">
      <c r="A43" s="4" t="s">
        <v>362</v>
      </c>
    </row>
    <row r="44" spans="1:3">
      <c r="A44" s="3" t="s">
        <v>352</v>
      </c>
    </row>
    <row r="45" spans="1:3">
      <c r="A45" s="4" t="s">
        <v>360</v>
      </c>
      <c r="B45" s="5" t="n">
        <v>71</v>
      </c>
      <c r="C45" s="5" t="n">
        <v>35</v>
      </c>
    </row>
    <row r="46" spans="1:3">
      <c r="A46" s="3" t="s">
        <v>355</v>
      </c>
    </row>
    <row r="47" spans="1:3">
      <c r="A47" s="4" t="s">
        <v>360</v>
      </c>
      <c r="B47" s="5" t="n">
        <v>169</v>
      </c>
      <c r="C47" s="5" t="n">
        <v>131</v>
      </c>
    </row>
    <row r="48" spans="1:3">
      <c r="A48" s="4" t="s">
        <v>363</v>
      </c>
    </row>
    <row r="49" spans="1:3">
      <c r="A49" s="3" t="s">
        <v>352</v>
      </c>
    </row>
    <row r="50" spans="1:3">
      <c r="A50" s="4" t="s">
        <v>360</v>
      </c>
      <c r="B50" s="5" t="n">
        <v>0</v>
      </c>
      <c r="C50" s="5" t="n">
        <v>0</v>
      </c>
    </row>
    <row r="51" spans="1:3">
      <c r="A51" s="3" t="s">
        <v>355</v>
      </c>
    </row>
    <row r="52" spans="1:3">
      <c r="A52" s="4" t="s">
        <v>360</v>
      </c>
      <c r="B52" s="5" t="n">
        <v>0</v>
      </c>
      <c r="C52" s="5" t="n">
        <v>0</v>
      </c>
    </row>
    <row r="53" spans="1:3">
      <c r="A53" s="4" t="s">
        <v>329</v>
      </c>
    </row>
    <row r="54" spans="1:3">
      <c r="A54" s="3" t="s">
        <v>352</v>
      </c>
    </row>
    <row r="55" spans="1:3">
      <c r="A55" s="4" t="s">
        <v>360</v>
      </c>
      <c r="B55" s="5" t="n">
        <v>578</v>
      </c>
      <c r="C55" s="5" t="n">
        <v>21</v>
      </c>
    </row>
    <row r="56" spans="1:3">
      <c r="A56" s="4" t="s">
        <v>364</v>
      </c>
    </row>
    <row r="57" spans="1:3">
      <c r="A57" s="3" t="s">
        <v>352</v>
      </c>
    </row>
    <row r="58" spans="1:3">
      <c r="A58" s="4" t="s">
        <v>360</v>
      </c>
      <c r="B58" s="5" t="n">
        <v>0</v>
      </c>
      <c r="C58" s="5" t="n">
        <v>0</v>
      </c>
    </row>
    <row r="59" spans="1:3">
      <c r="A59" s="4" t="s">
        <v>365</v>
      </c>
    </row>
    <row r="60" spans="1:3">
      <c r="A60" s="3" t="s">
        <v>352</v>
      </c>
    </row>
    <row r="61" spans="1:3">
      <c r="A61" s="4" t="s">
        <v>360</v>
      </c>
      <c r="B61" s="5" t="n">
        <v>578</v>
      </c>
      <c r="C61" s="5" t="n">
        <v>21</v>
      </c>
    </row>
    <row r="62" spans="1:3">
      <c r="A62" s="4" t="s">
        <v>366</v>
      </c>
    </row>
    <row r="63" spans="1:3">
      <c r="A63" s="3" t="s">
        <v>352</v>
      </c>
    </row>
    <row r="64" spans="1:3">
      <c r="A64" s="4" t="s">
        <v>360</v>
      </c>
      <c r="B64" s="7" t="n">
        <v>0</v>
      </c>
      <c r="C6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8</v>
      </c>
      <c r="D1" s="2" t="s">
        <v>1</v>
      </c>
    </row>
    <row r="2" spans="1:5">
      <c r="B2" s="2" t="s">
        <v>2</v>
      </c>
      <c r="C2" s="2" t="s">
        <v>69</v>
      </c>
      <c r="D2" s="2" t="s">
        <v>2</v>
      </c>
      <c r="E2" s="2" t="s">
        <v>69</v>
      </c>
    </row>
    <row r="3" spans="1:5">
      <c r="A3" s="3" t="s">
        <v>368</v>
      </c>
    </row>
    <row r="4" spans="1:5">
      <c r="A4" s="4" t="s">
        <v>369</v>
      </c>
      <c r="B4" s="7" t="n">
        <v>103493</v>
      </c>
      <c r="D4" s="7" t="n">
        <v>114036</v>
      </c>
    </row>
    <row r="5" spans="1:5">
      <c r="A5" s="4" t="s">
        <v>370</v>
      </c>
      <c r="B5" s="5" t="n">
        <v>0</v>
      </c>
      <c r="D5" s="5" t="n">
        <v>13098</v>
      </c>
    </row>
    <row r="6" spans="1:5">
      <c r="A6" s="4" t="s">
        <v>371</v>
      </c>
      <c r="B6" s="5" t="n">
        <v>-13167</v>
      </c>
      <c r="D6" s="5" t="n">
        <v>-54025</v>
      </c>
    </row>
    <row r="7" spans="1:5">
      <c r="A7" s="4" t="s">
        <v>372</v>
      </c>
      <c r="B7" s="5" t="n">
        <v>6913</v>
      </c>
      <c r="D7" s="5" t="n">
        <v>23794</v>
      </c>
    </row>
    <row r="8" spans="1:5">
      <c r="A8" s="4" t="s">
        <v>93</v>
      </c>
      <c r="B8" s="5" t="n">
        <v>-208</v>
      </c>
      <c r="D8" s="5" t="n">
        <v>128</v>
      </c>
    </row>
    <row r="9" spans="1:5">
      <c r="A9" s="4" t="s">
        <v>373</v>
      </c>
      <c r="B9" s="5" t="n">
        <v>97031</v>
      </c>
      <c r="D9" s="5" t="n">
        <v>97031</v>
      </c>
    </row>
    <row r="10" spans="1:5">
      <c r="A10" s="4" t="s">
        <v>269</v>
      </c>
    </row>
    <row r="11" spans="1:5">
      <c r="A11" s="3" t="s">
        <v>368</v>
      </c>
    </row>
    <row r="12" spans="1:5">
      <c r="A12" s="4" t="s">
        <v>369</v>
      </c>
      <c r="B12" s="5" t="n">
        <v>13167</v>
      </c>
      <c r="D12" s="5" t="n">
        <v>0</v>
      </c>
    </row>
    <row r="13" spans="1:5">
      <c r="A13" s="4" t="s">
        <v>370</v>
      </c>
      <c r="B13" s="5" t="n">
        <v>0</v>
      </c>
      <c r="D13" s="5" t="n">
        <v>13098</v>
      </c>
    </row>
    <row r="14" spans="1:5">
      <c r="A14" s="4" t="s">
        <v>371</v>
      </c>
      <c r="B14" s="5" t="n">
        <v>-13167</v>
      </c>
      <c r="D14" s="5" t="n">
        <v>-13167</v>
      </c>
    </row>
    <row r="15" spans="1:5">
      <c r="A15" s="4" t="s">
        <v>372</v>
      </c>
      <c r="B15" s="5" t="n">
        <v>0</v>
      </c>
      <c r="D15" s="5" t="n">
        <v>69</v>
      </c>
    </row>
    <row r="16" spans="1:5">
      <c r="A16" s="4" t="s">
        <v>93</v>
      </c>
      <c r="B16" s="5" t="n">
        <v>0</v>
      </c>
      <c r="D16" s="5" t="n">
        <v>0</v>
      </c>
    </row>
    <row r="17" spans="1:5">
      <c r="A17" s="4" t="s">
        <v>373</v>
      </c>
      <c r="B17" s="5" t="n">
        <v>0</v>
      </c>
      <c r="D17" s="5" t="n">
        <v>0</v>
      </c>
    </row>
    <row r="18" spans="1:5">
      <c r="A18" s="4" t="s">
        <v>270</v>
      </c>
    </row>
    <row r="19" spans="1:5">
      <c r="A19" s="3" t="s">
        <v>368</v>
      </c>
    </row>
    <row r="20" spans="1:5">
      <c r="A20" s="4" t="s">
        <v>369</v>
      </c>
      <c r="B20" s="5" t="n">
        <v>90326</v>
      </c>
      <c r="C20" s="7" t="n">
        <v>110835</v>
      </c>
      <c r="D20" s="5" t="n">
        <v>114036</v>
      </c>
      <c r="E20" s="7" t="n">
        <v>24652</v>
      </c>
    </row>
    <row r="21" spans="1:5">
      <c r="A21" s="4" t="s">
        <v>370</v>
      </c>
      <c r="B21" s="5" t="n">
        <v>0</v>
      </c>
      <c r="C21" s="5" t="n">
        <v>0</v>
      </c>
      <c r="D21" s="5" t="n">
        <v>0</v>
      </c>
      <c r="E21" s="5" t="n">
        <v>95000</v>
      </c>
    </row>
    <row r="22" spans="1:5">
      <c r="A22" s="4" t="s">
        <v>371</v>
      </c>
      <c r="B22" s="5" t="n">
        <v>0</v>
      </c>
      <c r="C22" s="5" t="n">
        <v>-1607</v>
      </c>
      <c r="D22" s="5" t="n">
        <v>-40858</v>
      </c>
      <c r="E22" s="5" t="n">
        <v>-10241</v>
      </c>
    </row>
    <row r="23" spans="1:5">
      <c r="A23" s="4" t="s">
        <v>372</v>
      </c>
      <c r="B23" s="5" t="n">
        <v>6913</v>
      </c>
      <c r="C23" s="5" t="n">
        <v>1791</v>
      </c>
      <c r="D23" s="5" t="n">
        <v>23725</v>
      </c>
      <c r="E23" s="5" t="n">
        <v>1961</v>
      </c>
    </row>
    <row r="24" spans="1:5">
      <c r="A24" s="4" t="s">
        <v>93</v>
      </c>
      <c r="B24" s="5" t="n">
        <v>-208</v>
      </c>
      <c r="C24" s="5" t="n">
        <v>-139</v>
      </c>
      <c r="D24" s="5" t="n">
        <v>128</v>
      </c>
      <c r="E24" s="5" t="n">
        <v>-492</v>
      </c>
    </row>
    <row r="25" spans="1:5">
      <c r="A25" s="4" t="s">
        <v>373</v>
      </c>
      <c r="B25" s="7" t="n">
        <v>97031</v>
      </c>
      <c r="C25" s="7" t="n">
        <v>110880</v>
      </c>
      <c r="D25" s="7" t="n">
        <v>97031</v>
      </c>
      <c r="E25" s="7" t="n">
        <v>1108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23</v>
      </c>
    </row>
    <row r="3" spans="1:3">
      <c r="A3" s="3" t="s">
        <v>148</v>
      </c>
    </row>
    <row r="4" spans="1:3">
      <c r="A4" s="4" t="s">
        <v>376</v>
      </c>
      <c r="B4" s="4" t="s">
        <v>377</v>
      </c>
      <c r="C4" s="4" t="s">
        <v>378</v>
      </c>
    </row>
    <row r="5" spans="1:3">
      <c r="A5" s="4" t="s">
        <v>379</v>
      </c>
      <c r="B5" s="4" t="s">
        <v>380</v>
      </c>
      <c r="C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82</v>
      </c>
      <c r="B1" s="2" t="s">
        <v>68</v>
      </c>
      <c r="D1" s="2" t="s">
        <v>1</v>
      </c>
    </row>
    <row r="2" spans="1:9">
      <c r="B2" s="2" t="s">
        <v>2</v>
      </c>
      <c r="C2" s="2" t="s">
        <v>69</v>
      </c>
      <c r="D2" s="2" t="s">
        <v>2</v>
      </c>
      <c r="E2" s="2" t="s">
        <v>69</v>
      </c>
      <c r="F2" s="2" t="s">
        <v>383</v>
      </c>
      <c r="G2" s="2" t="s">
        <v>23</v>
      </c>
      <c r="H2" s="2" t="s">
        <v>384</v>
      </c>
      <c r="I2" s="2" t="s">
        <v>385</v>
      </c>
    </row>
    <row r="3" spans="1:9">
      <c r="A3" s="3" t="s">
        <v>386</v>
      </c>
    </row>
    <row r="4" spans="1:9">
      <c r="A4" s="4" t="s">
        <v>40</v>
      </c>
      <c r="B4" s="7" t="n">
        <v>38629</v>
      </c>
      <c r="D4" s="7" t="n">
        <v>38629</v>
      </c>
      <c r="G4" s="7" t="n">
        <v>30675</v>
      </c>
    </row>
    <row r="5" spans="1:9">
      <c r="A5" s="4" t="s">
        <v>387</v>
      </c>
    </row>
    <row r="6" spans="1:9">
      <c r="A6" s="3" t="s">
        <v>386</v>
      </c>
    </row>
    <row r="7" spans="1:9">
      <c r="A7" s="4" t="s">
        <v>388</v>
      </c>
      <c r="B7" s="5" t="n">
        <v>-6913</v>
      </c>
      <c r="D7" s="5" t="n">
        <v>-23794</v>
      </c>
    </row>
    <row r="8" spans="1:9">
      <c r="A8" s="4" t="s">
        <v>389</v>
      </c>
      <c r="B8" s="5" t="n">
        <v>97031</v>
      </c>
      <c r="D8" s="5" t="n">
        <v>97031</v>
      </c>
      <c r="F8" s="7" t="n">
        <v>103493</v>
      </c>
      <c r="G8" s="5" t="n">
        <v>114036</v>
      </c>
    </row>
    <row r="9" spans="1:9">
      <c r="A9" s="4" t="s">
        <v>390</v>
      </c>
    </row>
    <row r="10" spans="1:9">
      <c r="A10" s="3" t="s">
        <v>386</v>
      </c>
    </row>
    <row r="11" spans="1:9">
      <c r="A11" s="4" t="s">
        <v>388</v>
      </c>
      <c r="B11" s="5" t="n">
        <v>0</v>
      </c>
      <c r="D11" s="5" t="n">
        <v>-69</v>
      </c>
    </row>
    <row r="12" spans="1:9">
      <c r="A12" s="4" t="s">
        <v>389</v>
      </c>
      <c r="B12" s="5" t="n">
        <v>0</v>
      </c>
      <c r="D12" s="5" t="n">
        <v>0</v>
      </c>
      <c r="F12" s="5" t="n">
        <v>13167</v>
      </c>
      <c r="G12" s="5" t="n">
        <v>0</v>
      </c>
    </row>
    <row r="13" spans="1:9">
      <c r="A13" s="4" t="s">
        <v>391</v>
      </c>
    </row>
    <row r="14" spans="1:9">
      <c r="A14" s="3" t="s">
        <v>386</v>
      </c>
    </row>
    <row r="15" spans="1:9">
      <c r="A15" s="4" t="s">
        <v>388</v>
      </c>
      <c r="D15" s="5" t="n">
        <v>-100</v>
      </c>
    </row>
    <row r="16" spans="1:9">
      <c r="A16" s="4" t="s">
        <v>392</v>
      </c>
    </row>
    <row r="17" spans="1:9">
      <c r="A17" s="3" t="s">
        <v>386</v>
      </c>
    </row>
    <row r="18" spans="1:9">
      <c r="A18" s="4" t="s">
        <v>388</v>
      </c>
      <c r="B18" s="5" t="n">
        <v>-6913</v>
      </c>
      <c r="C18" s="7" t="n">
        <v>-1791</v>
      </c>
      <c r="D18" s="5" t="n">
        <v>-23725</v>
      </c>
      <c r="E18" s="7" t="n">
        <v>-1961</v>
      </c>
    </row>
    <row r="19" spans="1:9">
      <c r="A19" s="4" t="s">
        <v>389</v>
      </c>
      <c r="B19" s="5" t="n">
        <v>97031</v>
      </c>
      <c r="C19" s="5" t="n">
        <v>110880</v>
      </c>
      <c r="D19" s="5" t="n">
        <v>97031</v>
      </c>
      <c r="E19" s="5" t="n">
        <v>110880</v>
      </c>
      <c r="F19" s="7" t="n">
        <v>90326</v>
      </c>
      <c r="G19" s="7" t="n">
        <v>114036</v>
      </c>
      <c r="H19" s="7" t="n">
        <v>110835</v>
      </c>
      <c r="I19" s="7" t="n">
        <v>24652</v>
      </c>
    </row>
    <row r="20" spans="1:9">
      <c r="A20" s="4" t="s">
        <v>393</v>
      </c>
    </row>
    <row r="21" spans="1:9">
      <c r="A21" s="3" t="s">
        <v>386</v>
      </c>
    </row>
    <row r="22" spans="1:9">
      <c r="A22" s="4" t="s">
        <v>388</v>
      </c>
      <c r="B22" s="5" t="n">
        <v>-5100</v>
      </c>
      <c r="C22" s="5" t="n">
        <v>-2300</v>
      </c>
      <c r="D22" s="5" t="n">
        <v>-9200</v>
      </c>
      <c r="E22" s="5" t="n">
        <v>-3200</v>
      </c>
    </row>
    <row r="23" spans="1:9">
      <c r="A23" s="4" t="s">
        <v>389</v>
      </c>
      <c r="B23" s="5" t="n">
        <v>90700</v>
      </c>
      <c r="C23" s="5" t="n">
        <v>98200</v>
      </c>
      <c r="D23" s="5" t="n">
        <v>90700</v>
      </c>
      <c r="E23" s="5" t="n">
        <v>98200</v>
      </c>
    </row>
    <row r="24" spans="1:9">
      <c r="A24" s="4" t="s">
        <v>40</v>
      </c>
      <c r="B24" s="5" t="n">
        <v>32300</v>
      </c>
      <c r="C24" s="5" t="n">
        <v>25500</v>
      </c>
      <c r="D24" s="5" t="n">
        <v>32300</v>
      </c>
      <c r="E24" s="5" t="n">
        <v>25500</v>
      </c>
    </row>
    <row r="25" spans="1:9">
      <c r="A25" s="4" t="s">
        <v>394</v>
      </c>
      <c r="B25" s="5" t="n">
        <v>115200</v>
      </c>
      <c r="D25" s="5" t="n">
        <v>115200</v>
      </c>
    </row>
    <row r="26" spans="1:9">
      <c r="A26" s="4" t="s">
        <v>395</v>
      </c>
    </row>
    <row r="27" spans="1:9">
      <c r="A27" s="3" t="s">
        <v>386</v>
      </c>
    </row>
    <row r="28" spans="1:9">
      <c r="A28" s="4" t="s">
        <v>388</v>
      </c>
      <c r="B28" s="5" t="n">
        <v>-1800</v>
      </c>
      <c r="C28" s="5" t="n">
        <v>-200</v>
      </c>
      <c r="D28" s="5" t="n">
        <v>-14500</v>
      </c>
      <c r="E28" s="5" t="n">
        <v>100</v>
      </c>
    </row>
    <row r="29" spans="1:9">
      <c r="A29" s="4" t="s">
        <v>389</v>
      </c>
      <c r="B29" s="5" t="n">
        <v>6300</v>
      </c>
      <c r="C29" s="5" t="n">
        <v>12700</v>
      </c>
      <c r="D29" s="5" t="n">
        <v>6300</v>
      </c>
      <c r="E29" s="5" t="n">
        <v>12700</v>
      </c>
    </row>
    <row r="30" spans="1:9">
      <c r="A30" s="4" t="s">
        <v>40</v>
      </c>
      <c r="B30" s="5" t="n">
        <v>6300</v>
      </c>
      <c r="C30" s="5" t="n">
        <v>7300</v>
      </c>
      <c r="D30" s="5" t="n">
        <v>6300</v>
      </c>
      <c r="E30" s="5" t="n">
        <v>7300</v>
      </c>
    </row>
    <row r="31" spans="1:9">
      <c r="A31" s="4" t="s">
        <v>394</v>
      </c>
      <c r="B31" s="7" t="n">
        <v>7100</v>
      </c>
      <c r="D31" s="7" t="n">
        <v>7100</v>
      </c>
    </row>
    <row r="32" spans="1:9">
      <c r="A32" s="4" t="s">
        <v>396</v>
      </c>
    </row>
    <row r="33" spans="1:9">
      <c r="A33" s="3" t="s">
        <v>386</v>
      </c>
    </row>
    <row r="34" spans="1:9">
      <c r="A34" s="4" t="s">
        <v>388</v>
      </c>
      <c r="C34" s="7" t="n">
        <v>800</v>
      </c>
      <c r="E34" s="7" t="n">
        <v>1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1</v>
      </c>
    </row>
    <row r="2" spans="1:2">
      <c r="B2" s="2" t="s">
        <v>398</v>
      </c>
    </row>
    <row r="3" spans="1:2">
      <c r="A3" s="3" t="s">
        <v>151</v>
      </c>
    </row>
    <row r="4" spans="1:2">
      <c r="A4" s="4" t="s">
        <v>399</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8</v>
      </c>
      <c r="D1" s="2" t="s">
        <v>1</v>
      </c>
    </row>
    <row r="2" spans="1:5">
      <c r="B2" s="2" t="s">
        <v>2</v>
      </c>
      <c r="C2" s="2" t="s">
        <v>69</v>
      </c>
      <c r="D2" s="2" t="s">
        <v>2</v>
      </c>
      <c r="E2" s="2" t="s">
        <v>69</v>
      </c>
    </row>
    <row r="3" spans="1:5">
      <c r="A3" s="3" t="s">
        <v>401</v>
      </c>
    </row>
    <row r="4" spans="1:5">
      <c r="A4" s="4" t="s">
        <v>402</v>
      </c>
      <c r="B4" s="7" t="n">
        <v>1032212</v>
      </c>
      <c r="C4" s="7" t="n">
        <v>904792</v>
      </c>
      <c r="D4" s="7" t="n">
        <v>1956771</v>
      </c>
      <c r="E4" s="7" t="n">
        <v>1837357</v>
      </c>
    </row>
    <row r="5" spans="1:5">
      <c r="A5" s="4" t="s">
        <v>98</v>
      </c>
      <c r="B5" s="5" t="n">
        <v>9901</v>
      </c>
      <c r="C5" s="5" t="n">
        <v>6588</v>
      </c>
      <c r="D5" s="5" t="n">
        <v>18766</v>
      </c>
      <c r="E5" s="5" t="n">
        <v>11812</v>
      </c>
    </row>
    <row r="6" spans="1:5">
      <c r="A6" s="4" t="s">
        <v>77</v>
      </c>
      <c r="B6" s="5" t="n">
        <v>6913</v>
      </c>
      <c r="C6" s="5" t="n">
        <v>1791</v>
      </c>
      <c r="D6" s="5" t="n">
        <v>23794</v>
      </c>
      <c r="E6" s="5" t="n">
        <v>1961</v>
      </c>
    </row>
    <row r="7" spans="1:5">
      <c r="A7" s="4" t="s">
        <v>78</v>
      </c>
      <c r="B7" s="5" t="n">
        <v>22341</v>
      </c>
      <c r="C7" s="5" t="n">
        <v>23275</v>
      </c>
      <c r="D7" s="5" t="n">
        <v>29939</v>
      </c>
      <c r="E7" s="5" t="n">
        <v>46150</v>
      </c>
    </row>
    <row r="8" spans="1:5">
      <c r="A8" s="4" t="s">
        <v>109</v>
      </c>
      <c r="B8" s="5" t="n">
        <v>1985</v>
      </c>
      <c r="C8" s="5" t="n">
        <v>1285</v>
      </c>
      <c r="D8" s="5" t="n">
        <v>3296</v>
      </c>
      <c r="E8" s="5" t="n">
        <v>3261</v>
      </c>
    </row>
    <row r="9" spans="1:5">
      <c r="A9" s="4" t="s">
        <v>403</v>
      </c>
    </row>
    <row r="10" spans="1:5">
      <c r="A10" s="3" t="s">
        <v>401</v>
      </c>
    </row>
    <row r="11" spans="1:5">
      <c r="A11" s="4" t="s">
        <v>402</v>
      </c>
      <c r="B11" s="5" t="n">
        <v>764445</v>
      </c>
      <c r="C11" s="5" t="n">
        <v>676600</v>
      </c>
      <c r="D11" s="5" t="n">
        <v>1458824</v>
      </c>
      <c r="E11" s="5" t="n">
        <v>1396971</v>
      </c>
    </row>
    <row r="12" spans="1:5">
      <c r="A12" s="4" t="s">
        <v>404</v>
      </c>
    </row>
    <row r="13" spans="1:5">
      <c r="A13" s="3" t="s">
        <v>401</v>
      </c>
    </row>
    <row r="14" spans="1:5">
      <c r="A14" s="4" t="s">
        <v>402</v>
      </c>
      <c r="B14" s="5" t="n">
        <v>276918</v>
      </c>
      <c r="C14" s="5" t="n">
        <v>236977</v>
      </c>
      <c r="D14" s="5" t="n">
        <v>514827</v>
      </c>
      <c r="E14" s="5" t="n">
        <v>459742</v>
      </c>
    </row>
    <row r="15" spans="1:5">
      <c r="A15" s="4" t="s">
        <v>405</v>
      </c>
    </row>
    <row r="16" spans="1:5">
      <c r="A16" s="3" t="s">
        <v>401</v>
      </c>
    </row>
    <row r="17" spans="1:5">
      <c r="A17" s="4" t="s">
        <v>98</v>
      </c>
      <c r="B17" s="5" t="n">
        <v>885</v>
      </c>
      <c r="C17" s="5" t="n">
        <v>819</v>
      </c>
      <c r="D17" s="5" t="n">
        <v>1751</v>
      </c>
      <c r="E17" s="5" t="n">
        <v>1637</v>
      </c>
    </row>
    <row r="18" spans="1:5">
      <c r="A18" s="4" t="s">
        <v>78</v>
      </c>
      <c r="B18" s="5" t="n">
        <v>0</v>
      </c>
      <c r="C18" s="5" t="n">
        <v>-335</v>
      </c>
      <c r="D18" s="5" t="n">
        <v>-172</v>
      </c>
      <c r="E18" s="5" t="n">
        <v>-833</v>
      </c>
    </row>
    <row r="19" spans="1:5">
      <c r="A19" s="4" t="s">
        <v>109</v>
      </c>
      <c r="B19" s="5" t="n">
        <v>699</v>
      </c>
      <c r="C19" s="5" t="n">
        <v>286</v>
      </c>
      <c r="D19" s="5" t="n">
        <v>848</v>
      </c>
      <c r="E19" s="5" t="n">
        <v>792</v>
      </c>
    </row>
    <row r="20" spans="1:5">
      <c r="A20" s="4" t="s">
        <v>406</v>
      </c>
    </row>
    <row r="21" spans="1:5">
      <c r="A21" s="3" t="s">
        <v>401</v>
      </c>
    </row>
    <row r="22" spans="1:5">
      <c r="A22" s="4" t="s">
        <v>402</v>
      </c>
      <c r="B22" s="5" t="n">
        <v>-9151</v>
      </c>
      <c r="C22" s="5" t="n">
        <v>-8785</v>
      </c>
      <c r="D22" s="5" t="n">
        <v>-16880</v>
      </c>
      <c r="E22" s="5" t="n">
        <v>-19356</v>
      </c>
    </row>
    <row r="23" spans="1:5">
      <c r="A23" s="4" t="s">
        <v>407</v>
      </c>
    </row>
    <row r="24" spans="1:5">
      <c r="A24" s="3" t="s">
        <v>401</v>
      </c>
    </row>
    <row r="25" spans="1:5">
      <c r="A25" s="4" t="s">
        <v>402</v>
      </c>
      <c r="B25" s="5" t="n">
        <v>719786</v>
      </c>
      <c r="C25" s="5" t="n">
        <v>593833</v>
      </c>
      <c r="D25" s="5" t="n">
        <v>1340114</v>
      </c>
      <c r="E25" s="5" t="n">
        <v>1221043</v>
      </c>
    </row>
    <row r="26" spans="1:5">
      <c r="A26" s="4" t="s">
        <v>98</v>
      </c>
      <c r="B26" s="5" t="n">
        <v>4843</v>
      </c>
      <c r="C26" s="5" t="n">
        <v>1718</v>
      </c>
      <c r="D26" s="5" t="n">
        <v>8584</v>
      </c>
      <c r="E26" s="5" t="n">
        <v>3355</v>
      </c>
    </row>
    <row r="27" spans="1:5">
      <c r="A27" s="4" t="s">
        <v>77</v>
      </c>
      <c r="B27" s="5" t="n">
        <v>0</v>
      </c>
      <c r="C27" s="5" t="n">
        <v>0</v>
      </c>
      <c r="D27" s="5" t="n">
        <v>69</v>
      </c>
      <c r="E27" s="5" t="n">
        <v>0</v>
      </c>
    </row>
    <row r="28" spans="1:5">
      <c r="A28" s="4" t="s">
        <v>78</v>
      </c>
      <c r="B28" s="5" t="n">
        <v>15542</v>
      </c>
      <c r="C28" s="5" t="n">
        <v>12131</v>
      </c>
      <c r="D28" s="5" t="n">
        <v>29578</v>
      </c>
      <c r="E28" s="5" t="n">
        <v>25554</v>
      </c>
    </row>
    <row r="29" spans="1:5">
      <c r="A29" s="4" t="s">
        <v>109</v>
      </c>
      <c r="B29" s="5" t="n">
        <v>919</v>
      </c>
      <c r="C29" s="5" t="n">
        <v>523</v>
      </c>
      <c r="D29" s="5" t="n">
        <v>1740</v>
      </c>
      <c r="E29" s="5" t="n">
        <v>1378</v>
      </c>
    </row>
    <row r="30" spans="1:5">
      <c r="A30" s="4" t="s">
        <v>408</v>
      </c>
    </row>
    <row r="31" spans="1:5">
      <c r="A31" s="3" t="s">
        <v>401</v>
      </c>
    </row>
    <row r="32" spans="1:5">
      <c r="A32" s="4" t="s">
        <v>402</v>
      </c>
      <c r="B32" s="5" t="n">
        <v>312426</v>
      </c>
      <c r="C32" s="5" t="n">
        <v>310959</v>
      </c>
      <c r="D32" s="5" t="n">
        <v>616657</v>
      </c>
      <c r="E32" s="5" t="n">
        <v>616314</v>
      </c>
    </row>
    <row r="33" spans="1:5">
      <c r="A33" s="4" t="s">
        <v>98</v>
      </c>
      <c r="B33" s="5" t="n">
        <v>4173</v>
      </c>
      <c r="C33" s="5" t="n">
        <v>4051</v>
      </c>
      <c r="D33" s="5" t="n">
        <v>8431</v>
      </c>
      <c r="E33" s="5" t="n">
        <v>6820</v>
      </c>
    </row>
    <row r="34" spans="1:5">
      <c r="A34" s="4" t="s">
        <v>77</v>
      </c>
      <c r="B34" s="5" t="n">
        <v>6913</v>
      </c>
      <c r="C34" s="5" t="n">
        <v>1791</v>
      </c>
      <c r="D34" s="5" t="n">
        <v>23725</v>
      </c>
      <c r="E34" s="5" t="n">
        <v>1961</v>
      </c>
    </row>
    <row r="35" spans="1:5">
      <c r="A35" s="4" t="s">
        <v>78</v>
      </c>
      <c r="B35" s="5" t="n">
        <v>6799</v>
      </c>
      <c r="C35" s="5" t="n">
        <v>11479</v>
      </c>
      <c r="D35" s="5" t="n">
        <v>533</v>
      </c>
      <c r="E35" s="5" t="n">
        <v>21429</v>
      </c>
    </row>
    <row r="36" spans="1:5">
      <c r="A36" s="4" t="s">
        <v>109</v>
      </c>
      <c r="B36" s="7" t="n">
        <v>367</v>
      </c>
      <c r="C36" s="7" t="n">
        <v>476</v>
      </c>
      <c r="D36" s="7" t="n">
        <v>708</v>
      </c>
      <c r="E36" s="7" t="n">
        <v>10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23</v>
      </c>
    </row>
    <row r="2" spans="1:3">
      <c r="A2" s="3" t="s">
        <v>401</v>
      </c>
    </row>
    <row r="3" spans="1:3">
      <c r="A3" s="4" t="s">
        <v>352</v>
      </c>
      <c r="B3" s="7" t="n">
        <v>2005282</v>
      </c>
      <c r="C3" s="7" t="n">
        <v>1718303</v>
      </c>
    </row>
    <row r="4" spans="1:3">
      <c r="A4" s="4" t="s">
        <v>410</v>
      </c>
      <c r="B4" s="5" t="n">
        <v>76626</v>
      </c>
      <c r="C4" s="5" t="n">
        <v>56566</v>
      </c>
    </row>
    <row r="5" spans="1:3">
      <c r="A5" s="4" t="s">
        <v>403</v>
      </c>
    </row>
    <row r="6" spans="1:3">
      <c r="A6" s="3" t="s">
        <v>401</v>
      </c>
    </row>
    <row r="7" spans="1:3">
      <c r="A7" s="4" t="s">
        <v>410</v>
      </c>
      <c r="B7" s="5" t="n">
        <v>72336</v>
      </c>
      <c r="C7" s="5" t="n">
        <v>51853</v>
      </c>
    </row>
    <row r="8" spans="1:3">
      <c r="A8" s="4" t="s">
        <v>404</v>
      </c>
    </row>
    <row r="9" spans="1:3">
      <c r="A9" s="3" t="s">
        <v>401</v>
      </c>
    </row>
    <row r="10" spans="1:3">
      <c r="A10" s="4" t="s">
        <v>410</v>
      </c>
      <c r="B10" s="5" t="n">
        <v>4290</v>
      </c>
      <c r="C10" s="5" t="n">
        <v>4713</v>
      </c>
    </row>
    <row r="11" spans="1:3">
      <c r="A11" s="4" t="s">
        <v>405</v>
      </c>
    </row>
    <row r="12" spans="1:3">
      <c r="A12" s="3" t="s">
        <v>401</v>
      </c>
    </row>
    <row r="13" spans="1:3">
      <c r="A13" s="4" t="s">
        <v>352</v>
      </c>
      <c r="B13" s="5" t="n">
        <v>68803</v>
      </c>
      <c r="C13" s="5" t="n">
        <v>63175</v>
      </c>
    </row>
    <row r="14" spans="1:3">
      <c r="A14" s="4" t="s">
        <v>407</v>
      </c>
    </row>
    <row r="15" spans="1:3">
      <c r="A15" s="3" t="s">
        <v>401</v>
      </c>
    </row>
    <row r="16" spans="1:3">
      <c r="A16" s="4" t="s">
        <v>352</v>
      </c>
      <c r="B16" s="5" t="n">
        <v>1103863</v>
      </c>
      <c r="C16" s="5" t="n">
        <v>885786</v>
      </c>
    </row>
    <row r="17" spans="1:3">
      <c r="A17" s="4" t="s">
        <v>408</v>
      </c>
    </row>
    <row r="18" spans="1:3">
      <c r="A18" s="3" t="s">
        <v>401</v>
      </c>
    </row>
    <row r="19" spans="1:3">
      <c r="A19" s="4" t="s">
        <v>352</v>
      </c>
      <c r="B19" s="7" t="n">
        <v>832616</v>
      </c>
      <c r="C19" s="7" t="n">
        <v>769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11</v>
      </c>
      <c r="B1" s="2" t="s">
        <v>68</v>
      </c>
      <c r="D1" s="2" t="s">
        <v>1</v>
      </c>
      <c r="F1" s="2" t="s">
        <v>375</v>
      </c>
    </row>
    <row r="2" spans="1:6">
      <c r="B2" s="2" t="s">
        <v>2</v>
      </c>
      <c r="C2" s="2" t="s">
        <v>69</v>
      </c>
      <c r="D2" s="2" t="s">
        <v>2</v>
      </c>
      <c r="E2" s="2" t="s">
        <v>69</v>
      </c>
      <c r="F2" s="2" t="s">
        <v>412</v>
      </c>
    </row>
    <row r="3" spans="1:6">
      <c r="A3" s="3" t="s">
        <v>413</v>
      </c>
    </row>
    <row r="4" spans="1:6">
      <c r="A4" s="4" t="s">
        <v>414</v>
      </c>
      <c r="B4" s="7" t="n">
        <v>1985</v>
      </c>
      <c r="C4" s="7" t="n">
        <v>1285</v>
      </c>
      <c r="D4" s="7" t="n">
        <v>3296</v>
      </c>
      <c r="E4" s="7" t="n">
        <v>3261</v>
      </c>
    </row>
    <row r="5" spans="1:6">
      <c r="A5" s="4" t="s">
        <v>415</v>
      </c>
    </row>
    <row r="6" spans="1:6">
      <c r="A6" s="3" t="s">
        <v>413</v>
      </c>
    </row>
    <row r="7" spans="1:6">
      <c r="A7" s="4" t="s">
        <v>414</v>
      </c>
      <c r="F7" s="7" t="n">
        <v>8000</v>
      </c>
    </row>
    <row r="8" spans="1:6">
      <c r="A8" s="4" t="s">
        <v>416</v>
      </c>
    </row>
    <row r="9" spans="1:6">
      <c r="A9" s="3" t="s">
        <v>413</v>
      </c>
    </row>
    <row r="10" spans="1:6">
      <c r="A10" s="4" t="s">
        <v>414</v>
      </c>
      <c r="F10" s="7" t="n">
        <v>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4</v>
      </c>
      <c r="B4" s="7" t="n">
        <v>7969</v>
      </c>
      <c r="C4" s="7" t="n">
        <v>23036</v>
      </c>
      <c r="D4" s="7" t="n">
        <v>12116</v>
      </c>
      <c r="E4" s="7" t="n">
        <v>37852</v>
      </c>
    </row>
    <row r="5" spans="1:5">
      <c r="A5" s="4" t="s">
        <v>92</v>
      </c>
      <c r="B5" s="5" t="n">
        <v>320</v>
      </c>
      <c r="C5" s="5" t="n">
        <v>0</v>
      </c>
      <c r="D5" s="5" t="n">
        <v>349</v>
      </c>
      <c r="E5" s="5" t="n">
        <v>0</v>
      </c>
    </row>
    <row r="6" spans="1:5">
      <c r="A6" s="4" t="s">
        <v>93</v>
      </c>
      <c r="B6" s="5" t="n">
        <v>-2435</v>
      </c>
      <c r="C6" s="5" t="n">
        <v>-8625</v>
      </c>
      <c r="D6" s="5" t="n">
        <v>7450</v>
      </c>
      <c r="E6" s="5" t="n">
        <v>-9563</v>
      </c>
    </row>
    <row r="7" spans="1:5">
      <c r="A7" s="4" t="s">
        <v>94</v>
      </c>
      <c r="B7" s="7" t="n">
        <v>5854</v>
      </c>
      <c r="C7" s="7" t="n">
        <v>14411</v>
      </c>
      <c r="D7" s="7" t="n">
        <v>19915</v>
      </c>
      <c r="E7" s="7" t="n">
        <v>282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4" t="s">
        <v>418</v>
      </c>
    </row>
    <row r="3" spans="1:3">
      <c r="A3" s="3" t="s">
        <v>352</v>
      </c>
    </row>
    <row r="4" spans="1:3">
      <c r="A4" s="4" t="s">
        <v>28</v>
      </c>
      <c r="B4" s="7" t="n">
        <v>2212</v>
      </c>
      <c r="C4" s="7" t="n">
        <v>2212</v>
      </c>
    </row>
    <row r="5" spans="1:3">
      <c r="A5" s="4" t="s">
        <v>34</v>
      </c>
      <c r="B5" s="5" t="n">
        <v>0</v>
      </c>
      <c r="C5" s="5" t="n">
        <v>0</v>
      </c>
    </row>
    <row r="6" spans="1:3">
      <c r="A6" s="3" t="s">
        <v>355</v>
      </c>
    </row>
    <row r="7" spans="1:3">
      <c r="A7" s="4" t="s">
        <v>39</v>
      </c>
      <c r="B7" s="5" t="n">
        <v>2212</v>
      </c>
      <c r="C7" s="5" t="n">
        <v>2212</v>
      </c>
    </row>
    <row r="8" spans="1:3">
      <c r="A8" s="4" t="s">
        <v>46</v>
      </c>
      <c r="B8" s="5" t="n">
        <v>0</v>
      </c>
      <c r="C8" s="5" t="n">
        <v>0</v>
      </c>
    </row>
    <row r="9" spans="1:3">
      <c r="A9" s="4" t="s">
        <v>419</v>
      </c>
    </row>
    <row r="10" spans="1:3">
      <c r="A10" s="3" t="s">
        <v>352</v>
      </c>
    </row>
    <row r="11" spans="1:3">
      <c r="A11" s="4" t="s">
        <v>28</v>
      </c>
      <c r="B11" s="5" t="n">
        <v>1294</v>
      </c>
      <c r="C11" s="5" t="n">
        <v>1294</v>
      </c>
    </row>
    <row r="12" spans="1:3">
      <c r="A12" s="4" t="s">
        <v>34</v>
      </c>
      <c r="B12" s="5" t="n">
        <v>8235</v>
      </c>
      <c r="C12" s="5" t="n">
        <v>8235</v>
      </c>
    </row>
    <row r="13" spans="1:3">
      <c r="A13" s="3" t="s">
        <v>355</v>
      </c>
    </row>
    <row r="14" spans="1:3">
      <c r="A14" s="4" t="s">
        <v>39</v>
      </c>
      <c r="B14" s="5" t="n">
        <v>1294</v>
      </c>
      <c r="C14" s="5" t="n">
        <v>1294</v>
      </c>
    </row>
    <row r="15" spans="1:3">
      <c r="A15" s="4" t="s">
        <v>46</v>
      </c>
      <c r="B15" s="7" t="n">
        <v>8235</v>
      </c>
      <c r="C15" s="7" t="n">
        <v>8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20</v>
      </c>
      <c r="B1" s="2" t="s">
        <v>68</v>
      </c>
      <c r="D1" s="2" t="s">
        <v>1</v>
      </c>
    </row>
    <row r="2" spans="1:6">
      <c r="B2" s="2" t="s">
        <v>2</v>
      </c>
      <c r="C2" s="2" t="s">
        <v>69</v>
      </c>
      <c r="D2" s="2" t="s">
        <v>2</v>
      </c>
      <c r="E2" s="2" t="s">
        <v>69</v>
      </c>
      <c r="F2" s="2" t="s">
        <v>23</v>
      </c>
    </row>
    <row r="3" spans="1:6">
      <c r="A3" s="3" t="s">
        <v>421</v>
      </c>
    </row>
    <row r="4" spans="1:6">
      <c r="A4" s="4" t="s">
        <v>422</v>
      </c>
      <c r="B4" s="4" t="s">
        <v>423</v>
      </c>
      <c r="D4" s="4" t="s">
        <v>424</v>
      </c>
    </row>
    <row r="5" spans="1:6">
      <c r="A5" s="4" t="s">
        <v>425</v>
      </c>
      <c r="B5" s="4" t="s">
        <v>426</v>
      </c>
      <c r="D5" s="4" t="s">
        <v>427</v>
      </c>
    </row>
    <row r="6" spans="1:6">
      <c r="A6" s="4" t="s">
        <v>428</v>
      </c>
      <c r="B6" s="7" t="n">
        <v>9300</v>
      </c>
      <c r="D6" s="7" t="n">
        <v>9300</v>
      </c>
    </row>
    <row r="7" spans="1:6">
      <c r="A7" s="4" t="s">
        <v>429</v>
      </c>
      <c r="B7" s="5" t="n">
        <v>5800</v>
      </c>
    </row>
    <row r="8" spans="1:6">
      <c r="A8" s="4" t="s">
        <v>430</v>
      </c>
      <c r="B8" s="5" t="n">
        <v>2100</v>
      </c>
      <c r="D8" s="5" t="n">
        <v>2100</v>
      </c>
      <c r="F8" s="7" t="n">
        <v>2200</v>
      </c>
    </row>
    <row r="9" spans="1:6">
      <c r="A9" s="4" t="s">
        <v>431</v>
      </c>
      <c r="B9" s="5" t="n">
        <v>1400</v>
      </c>
      <c r="D9" s="5" t="n">
        <v>1400</v>
      </c>
    </row>
    <row r="10" spans="1:6">
      <c r="A10" s="4" t="s">
        <v>432</v>
      </c>
      <c r="B10" s="5" t="n">
        <v>1200</v>
      </c>
      <c r="D10" s="5" t="n">
        <v>1200</v>
      </c>
      <c r="F10" s="7" t="n">
        <v>1100</v>
      </c>
    </row>
    <row r="11" spans="1:6">
      <c r="A11" s="4" t="s">
        <v>433</v>
      </c>
      <c r="B11" s="5" t="n">
        <v>20310</v>
      </c>
      <c r="C11" s="7" t="n">
        <v>35781</v>
      </c>
      <c r="D11" s="7" t="n">
        <v>27090</v>
      </c>
      <c r="E11" s="7" t="n">
        <v>58505</v>
      </c>
    </row>
    <row r="12" spans="1:6">
      <c r="A12" s="4" t="s">
        <v>274</v>
      </c>
    </row>
    <row r="13" spans="1:6">
      <c r="A13" s="3" t="s">
        <v>421</v>
      </c>
    </row>
    <row r="14" spans="1:6">
      <c r="A14" s="4" t="s">
        <v>434</v>
      </c>
      <c r="D14" s="5" t="n">
        <v>2012</v>
      </c>
    </row>
    <row r="15" spans="1:6">
      <c r="A15" s="4" t="s">
        <v>435</v>
      </c>
    </row>
    <row r="16" spans="1:6">
      <c r="A16" s="3" t="s">
        <v>421</v>
      </c>
    </row>
    <row r="17" spans="1:6">
      <c r="A17" s="4" t="s">
        <v>436</v>
      </c>
      <c r="B17" s="5" t="n">
        <v>-3510</v>
      </c>
      <c r="D17" s="7" t="n">
        <v>-3510</v>
      </c>
    </row>
    <row r="18" spans="1:6">
      <c r="A18" s="4" t="s">
        <v>437</v>
      </c>
    </row>
    <row r="19" spans="1:6">
      <c r="A19" s="3" t="s">
        <v>421</v>
      </c>
    </row>
    <row r="20" spans="1:6">
      <c r="A20" s="4" t="s">
        <v>436</v>
      </c>
      <c r="B20" s="5" t="n">
        <v>900</v>
      </c>
      <c r="D20" s="5" t="n">
        <v>900</v>
      </c>
    </row>
    <row r="21" spans="1:6">
      <c r="A21" s="4" t="s">
        <v>433</v>
      </c>
      <c r="B21" s="7" t="n">
        <v>-1700</v>
      </c>
      <c r="D21" s="7" t="n">
        <v>-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8</v>
      </c>
      <c r="D1" s="2" t="s">
        <v>1</v>
      </c>
    </row>
    <row r="2" spans="1:5">
      <c r="B2" s="2" t="s">
        <v>2</v>
      </c>
      <c r="C2" s="2" t="s">
        <v>69</v>
      </c>
      <c r="D2" s="2" t="s">
        <v>2</v>
      </c>
      <c r="E2" s="2" t="s">
        <v>69</v>
      </c>
    </row>
    <row r="3" spans="1:5">
      <c r="A3" s="3" t="s">
        <v>421</v>
      </c>
    </row>
    <row r="4" spans="1:5">
      <c r="A4" s="4" t="s">
        <v>82</v>
      </c>
      <c r="B4" s="7" t="n">
        <v>20310</v>
      </c>
      <c r="C4" s="7" t="n">
        <v>35781</v>
      </c>
      <c r="D4" s="7" t="n">
        <v>27090</v>
      </c>
      <c r="E4" s="7" t="n">
        <v>58505</v>
      </c>
    </row>
    <row r="5" spans="1:5">
      <c r="A5" s="4" t="s">
        <v>422</v>
      </c>
      <c r="B5" s="4" t="s">
        <v>423</v>
      </c>
      <c r="D5" s="4" t="s">
        <v>424</v>
      </c>
    </row>
    <row r="6" spans="1:5">
      <c r="A6" s="4" t="s">
        <v>439</v>
      </c>
      <c r="B6" s="7" t="n">
        <v>5681</v>
      </c>
      <c r="D6" s="7" t="n">
        <v>8074</v>
      </c>
    </row>
    <row r="7" spans="1:5">
      <c r="A7" s="3" t="s">
        <v>440</v>
      </c>
    </row>
    <row r="8" spans="1:5">
      <c r="A8" s="4" t="s">
        <v>428</v>
      </c>
      <c r="B8" s="5" t="n">
        <v>9300</v>
      </c>
      <c r="D8" s="5" t="n">
        <v>9300</v>
      </c>
    </row>
    <row r="9" spans="1:5">
      <c r="A9" s="4" t="s">
        <v>441</v>
      </c>
      <c r="B9" s="5" t="n">
        <v>-30</v>
      </c>
      <c r="D9" s="5" t="n">
        <v>210</v>
      </c>
    </row>
    <row r="10" spans="1:5">
      <c r="A10" s="4" t="s">
        <v>442</v>
      </c>
      <c r="B10" s="5" t="n">
        <v>6660</v>
      </c>
      <c r="D10" s="5" t="n">
        <v>6900</v>
      </c>
    </row>
    <row r="11" spans="1:5">
      <c r="A11" s="4" t="s">
        <v>83</v>
      </c>
      <c r="B11" s="7" t="n">
        <v>12341</v>
      </c>
      <c r="C11" s="7" t="n">
        <v>12745</v>
      </c>
      <c r="D11" s="7" t="n">
        <v>14974</v>
      </c>
      <c r="E11" s="7" t="n">
        <v>20653</v>
      </c>
    </row>
    <row r="12" spans="1:5">
      <c r="A12" s="4" t="s">
        <v>425</v>
      </c>
      <c r="B12" s="4" t="s">
        <v>426</v>
      </c>
      <c r="D12" s="4" t="s">
        <v>427</v>
      </c>
    </row>
    <row r="13" spans="1:5">
      <c r="A13" s="4" t="s">
        <v>443</v>
      </c>
      <c r="B13" s="4" t="s">
        <v>444</v>
      </c>
      <c r="D13" s="4" t="s">
        <v>445</v>
      </c>
    </row>
    <row r="14" spans="1:5">
      <c r="A14" s="4" t="s">
        <v>446</v>
      </c>
      <c r="B14" s="7" t="n">
        <v>1600</v>
      </c>
      <c r="D14" s="7" t="n">
        <v>1600</v>
      </c>
    </row>
    <row r="15" spans="1:5">
      <c r="A15" s="4" t="s">
        <v>435</v>
      </c>
    </row>
    <row r="16" spans="1:5">
      <c r="A16" s="3" t="s">
        <v>440</v>
      </c>
    </row>
    <row r="17" spans="1:5">
      <c r="A17" s="4" t="s">
        <v>436</v>
      </c>
      <c r="B17" s="5" t="n">
        <v>-3510</v>
      </c>
      <c r="D17" s="5" t="n">
        <v>-3510</v>
      </c>
    </row>
    <row r="18" spans="1:5">
      <c r="A18" s="4" t="s">
        <v>437</v>
      </c>
    </row>
    <row r="19" spans="1:5">
      <c r="A19" s="3" t="s">
        <v>421</v>
      </c>
    </row>
    <row r="20" spans="1:5">
      <c r="A20" s="4" t="s">
        <v>82</v>
      </c>
      <c r="B20" s="5" t="n">
        <v>-1700</v>
      </c>
      <c r="D20" s="5" t="n">
        <v>-800</v>
      </c>
    </row>
    <row r="21" spans="1:5">
      <c r="A21" s="3" t="s">
        <v>440</v>
      </c>
    </row>
    <row r="22" spans="1:5">
      <c r="A22" s="4" t="s">
        <v>436</v>
      </c>
      <c r="B22" s="7" t="n">
        <v>900</v>
      </c>
      <c r="D22" s="7" t="n">
        <v>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4</v>
      </c>
      <c r="B4" s="7" t="n">
        <v>12116</v>
      </c>
      <c r="C4" s="7" t="n">
        <v>37852</v>
      </c>
    </row>
    <row r="5" spans="1:3">
      <c r="A5" s="3" t="s">
        <v>97</v>
      </c>
    </row>
    <row r="6" spans="1:3">
      <c r="A6" s="4" t="s">
        <v>98</v>
      </c>
      <c r="B6" s="5" t="n">
        <v>18766</v>
      </c>
      <c r="C6" s="5" t="n">
        <v>11812</v>
      </c>
    </row>
    <row r="7" spans="1:3">
      <c r="A7" s="4" t="s">
        <v>99</v>
      </c>
      <c r="B7" s="5" t="n">
        <v>158</v>
      </c>
      <c r="C7" s="5" t="n">
        <v>148</v>
      </c>
    </row>
    <row r="8" spans="1:3">
      <c r="A8" s="4" t="s">
        <v>100</v>
      </c>
      <c r="B8" s="5" t="n">
        <v>5331</v>
      </c>
      <c r="C8" s="5" t="n">
        <v>4007</v>
      </c>
    </row>
    <row r="9" spans="1:3">
      <c r="A9" s="4" t="s">
        <v>101</v>
      </c>
      <c r="B9" s="5" t="n">
        <v>3233</v>
      </c>
      <c r="C9" s="5" t="n">
        <v>3147</v>
      </c>
    </row>
    <row r="10" spans="1:3">
      <c r="A10" s="4" t="s">
        <v>33</v>
      </c>
      <c r="B10" s="5" t="n">
        <v>-1540</v>
      </c>
      <c r="C10" s="5" t="n">
        <v>-57</v>
      </c>
    </row>
    <row r="11" spans="1:3">
      <c r="A11" s="4" t="s">
        <v>102</v>
      </c>
      <c r="B11" s="5" t="n">
        <v>0</v>
      </c>
      <c r="C11" s="5" t="n">
        <v>-88</v>
      </c>
    </row>
    <row r="12" spans="1:3">
      <c r="A12" s="4" t="s">
        <v>77</v>
      </c>
      <c r="B12" s="5" t="n">
        <v>23794</v>
      </c>
      <c r="C12" s="5" t="n">
        <v>1961</v>
      </c>
    </row>
    <row r="13" spans="1:3">
      <c r="A13" s="3" t="s">
        <v>103</v>
      </c>
    </row>
    <row r="14" spans="1:3">
      <c r="A14" s="4" t="s">
        <v>104</v>
      </c>
      <c r="B14" s="5" t="n">
        <v>-72975</v>
      </c>
      <c r="C14" s="5" t="n">
        <v>-49791</v>
      </c>
    </row>
    <row r="15" spans="1:3">
      <c r="A15" s="4" t="s">
        <v>27</v>
      </c>
      <c r="B15" s="5" t="n">
        <v>-37749</v>
      </c>
      <c r="C15" s="5" t="n">
        <v>40792</v>
      </c>
    </row>
    <row r="16" spans="1:3">
      <c r="A16" s="4" t="s">
        <v>105</v>
      </c>
      <c r="B16" s="5" t="n">
        <v>-10081</v>
      </c>
      <c r="C16" s="5" t="n">
        <v>-20805</v>
      </c>
    </row>
    <row r="17" spans="1:3">
      <c r="A17" s="4" t="s">
        <v>34</v>
      </c>
      <c r="B17" s="5" t="n">
        <v>-4775</v>
      </c>
      <c r="C17" s="5" t="n">
        <v>-1205</v>
      </c>
    </row>
    <row r="18" spans="1:3">
      <c r="A18" s="4" t="s">
        <v>38</v>
      </c>
      <c r="B18" s="5" t="n">
        <v>-11524</v>
      </c>
      <c r="C18" s="5" t="n">
        <v>-12863</v>
      </c>
    </row>
    <row r="19" spans="1:3">
      <c r="A19" s="4" t="s">
        <v>106</v>
      </c>
      <c r="B19" s="5" t="n">
        <v>-5654</v>
      </c>
      <c r="C19" s="5" t="n">
        <v>13892</v>
      </c>
    </row>
    <row r="20" spans="1:3">
      <c r="A20" s="4" t="s">
        <v>41</v>
      </c>
      <c r="B20" s="5" t="n">
        <v>-3283</v>
      </c>
      <c r="C20" s="5" t="n">
        <v>6929</v>
      </c>
    </row>
    <row r="21" spans="1:3">
      <c r="A21" s="4" t="s">
        <v>107</v>
      </c>
      <c r="B21" s="5" t="n">
        <v>-84183</v>
      </c>
      <c r="C21" s="5" t="n">
        <v>35731</v>
      </c>
    </row>
    <row r="22" spans="1:3">
      <c r="A22" s="3" t="s">
        <v>108</v>
      </c>
    </row>
    <row r="23" spans="1:3">
      <c r="A23" s="4" t="s">
        <v>109</v>
      </c>
      <c r="B23" s="5" t="n">
        <v>-3296</v>
      </c>
      <c r="C23" s="5" t="n">
        <v>-3261</v>
      </c>
    </row>
    <row r="24" spans="1:3">
      <c r="A24" s="4" t="s">
        <v>110</v>
      </c>
      <c r="B24" s="5" t="n">
        <v>-143768</v>
      </c>
      <c r="C24" s="5" t="n">
        <v>-83804</v>
      </c>
    </row>
    <row r="25" spans="1:3">
      <c r="A25" s="4" t="s">
        <v>111</v>
      </c>
      <c r="B25" s="5" t="n">
        <v>-147064</v>
      </c>
      <c r="C25" s="5" t="n">
        <v>-87065</v>
      </c>
    </row>
    <row r="26" spans="1:3">
      <c r="A26" s="3" t="s">
        <v>112</v>
      </c>
    </row>
    <row r="27" spans="1:3">
      <c r="A27" s="4" t="s">
        <v>113</v>
      </c>
      <c r="B27" s="5" t="n">
        <v>1279193</v>
      </c>
      <c r="C27" s="5" t="n">
        <v>829141</v>
      </c>
    </row>
    <row r="28" spans="1:3">
      <c r="A28" s="4" t="s">
        <v>114</v>
      </c>
      <c r="B28" s="5" t="n">
        <v>-1015672</v>
      </c>
      <c r="C28" s="5" t="n">
        <v>-764332</v>
      </c>
    </row>
    <row r="29" spans="1:3">
      <c r="A29" s="4" t="s">
        <v>115</v>
      </c>
      <c r="B29" s="5" t="n">
        <v>-296</v>
      </c>
      <c r="C29" s="5" t="n">
        <v>0</v>
      </c>
    </row>
    <row r="30" spans="1:3">
      <c r="A30" s="4" t="s">
        <v>116</v>
      </c>
      <c r="B30" s="5" t="n">
        <v>-281</v>
      </c>
      <c r="C30" s="5" t="n">
        <v>-123</v>
      </c>
    </row>
    <row r="31" spans="1:3">
      <c r="A31" s="4" t="s">
        <v>117</v>
      </c>
      <c r="B31" s="5" t="n">
        <v>-54025</v>
      </c>
      <c r="C31" s="5" t="n">
        <v>-10241</v>
      </c>
    </row>
    <row r="32" spans="1:3">
      <c r="A32" s="4" t="s">
        <v>118</v>
      </c>
      <c r="B32" s="5" t="n">
        <v>2126</v>
      </c>
      <c r="C32" s="5" t="n">
        <v>4217</v>
      </c>
    </row>
    <row r="33" spans="1:3">
      <c r="A33" s="4" t="s">
        <v>119</v>
      </c>
      <c r="B33" s="5" t="n">
        <v>-1616</v>
      </c>
      <c r="C33" s="5" t="n">
        <v>-1736</v>
      </c>
    </row>
    <row r="34" spans="1:3">
      <c r="A34" s="4" t="s">
        <v>120</v>
      </c>
      <c r="B34" s="5" t="n">
        <v>0</v>
      </c>
      <c r="C34" s="5" t="n">
        <v>-20882</v>
      </c>
    </row>
    <row r="35" spans="1:3">
      <c r="A35" s="4" t="s">
        <v>102</v>
      </c>
      <c r="B35" s="5" t="n">
        <v>0</v>
      </c>
      <c r="C35" s="5" t="n">
        <v>88</v>
      </c>
    </row>
    <row r="36" spans="1:3">
      <c r="A36" s="4" t="s">
        <v>121</v>
      </c>
      <c r="B36" s="5" t="n">
        <v>209429</v>
      </c>
      <c r="C36" s="5" t="n">
        <v>36132</v>
      </c>
    </row>
    <row r="37" spans="1:3">
      <c r="A37" s="4" t="s">
        <v>122</v>
      </c>
      <c r="B37" s="5" t="n">
        <v>1159</v>
      </c>
      <c r="C37" s="5" t="n">
        <v>-1127</v>
      </c>
    </row>
    <row r="38" spans="1:3">
      <c r="A38" s="4" t="s">
        <v>123</v>
      </c>
      <c r="B38" s="5" t="n">
        <v>-20659</v>
      </c>
      <c r="C38" s="5" t="n">
        <v>-16329</v>
      </c>
    </row>
    <row r="39" spans="1:3">
      <c r="A39" s="4" t="s">
        <v>124</v>
      </c>
      <c r="B39" s="5" t="n">
        <v>56094</v>
      </c>
      <c r="C39" s="5" t="n">
        <v>61400</v>
      </c>
    </row>
    <row r="40" spans="1:3">
      <c r="A40" s="4" t="s">
        <v>125</v>
      </c>
      <c r="B40" s="7" t="n">
        <v>35435</v>
      </c>
      <c r="C40" s="7" t="n">
        <v>45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11:45Z</dcterms:created>
  <dcterms:modified xmlns:dcterms="http://purl.org/dc/terms/" xmlns:xsi="http://www.w3.org/2001/XMLSchema-instance" xsi:type="dcterms:W3CDTF">2018-02-06T16:11:45Z</dcterms:modified>
</cp:coreProperties>
</file>